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Common and Preferred Unit Distr" sheetId="9" state="visible" r:id="rId9"/>
    <sheet xmlns:r="http://schemas.openxmlformats.org/officeDocument/2006/relationships" name="Net Income Per Common Unit" sheetId="10" state="visible" r:id="rId10"/>
    <sheet xmlns:r="http://schemas.openxmlformats.org/officeDocument/2006/relationships" name="Segment Information" sheetId="11" state="visible" r:id="rId11"/>
    <sheet xmlns:r="http://schemas.openxmlformats.org/officeDocument/2006/relationships" name="Equity Investment" sheetId="12" state="visible" r:id="rId12"/>
    <sheet xmlns:r="http://schemas.openxmlformats.org/officeDocument/2006/relationships" name="Mineral Rights, Net" sheetId="13" state="visible" r:id="rId13"/>
    <sheet xmlns:r="http://schemas.openxmlformats.org/officeDocument/2006/relationships" name="Debt, Net"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Major Customers" sheetId="17" state="visible" r:id="rId17"/>
    <sheet xmlns:r="http://schemas.openxmlformats.org/officeDocument/2006/relationships" name="Commitments and Contingencies" sheetId="18" state="visible" r:id="rId18"/>
    <sheet xmlns:r="http://schemas.openxmlformats.org/officeDocument/2006/relationships" name="Unit-Based Compensation" sheetId="19" state="visible" r:id="rId19"/>
    <sheet xmlns:r="http://schemas.openxmlformats.org/officeDocument/2006/relationships" name="Credit Losses" sheetId="20" state="visible" r:id="rId20"/>
    <sheet xmlns:r="http://schemas.openxmlformats.org/officeDocument/2006/relationships" name="Financing Transaction"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Common and Preferred Unit Dis_2" sheetId="26" state="visible" r:id="rId26"/>
    <sheet xmlns:r="http://schemas.openxmlformats.org/officeDocument/2006/relationships" name="Net Income Per Common Unit (Tab" sheetId="27" state="visible" r:id="rId27"/>
    <sheet xmlns:r="http://schemas.openxmlformats.org/officeDocument/2006/relationships" name="Segment Information (Tables)" sheetId="28" state="visible" r:id="rId28"/>
    <sheet xmlns:r="http://schemas.openxmlformats.org/officeDocument/2006/relationships" name="Equity Investment (Tables)" sheetId="29" state="visible" r:id="rId29"/>
    <sheet xmlns:r="http://schemas.openxmlformats.org/officeDocument/2006/relationships" name="Mineral Rights, Net (Tables)" sheetId="30" state="visible" r:id="rId30"/>
    <sheet xmlns:r="http://schemas.openxmlformats.org/officeDocument/2006/relationships" name="Debt, Net (Tables)" sheetId="31" state="visible" r:id="rId31"/>
    <sheet xmlns:r="http://schemas.openxmlformats.org/officeDocument/2006/relationships" name="Fair Value Measurements (Tables" sheetId="32" state="visible" r:id="rId32"/>
    <sheet xmlns:r="http://schemas.openxmlformats.org/officeDocument/2006/relationships" name="Related Party Transactions (Tab" sheetId="33" state="visible" r:id="rId33"/>
    <sheet xmlns:r="http://schemas.openxmlformats.org/officeDocument/2006/relationships" name="Major Customers (Tables)" sheetId="34" state="visible" r:id="rId34"/>
    <sheet xmlns:r="http://schemas.openxmlformats.org/officeDocument/2006/relationships" name="Unit-Based Compensation (Tables" sheetId="35" state="visible" r:id="rId35"/>
    <sheet xmlns:r="http://schemas.openxmlformats.org/officeDocument/2006/relationships" name="Credit Losses (Tables)" sheetId="36" state="visible" r:id="rId36"/>
    <sheet xmlns:r="http://schemas.openxmlformats.org/officeDocument/2006/relationships" name="Financing Transaction (Tables)" sheetId="37" state="visible" r:id="rId37"/>
    <sheet xmlns:r="http://schemas.openxmlformats.org/officeDocument/2006/relationships" name="Leases (Tables)" sheetId="38" state="visible" r:id="rId38"/>
    <sheet xmlns:r="http://schemas.openxmlformats.org/officeDocument/2006/relationships" name="Basis of Presentation - Narrati"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Common and Preferred Unit Dis_3" sheetId="44" state="visible" r:id="rId44"/>
    <sheet xmlns:r="http://schemas.openxmlformats.org/officeDocument/2006/relationships" name="Common and Preferred Unit Dis_4" sheetId="45" state="visible" r:id="rId45"/>
    <sheet xmlns:r="http://schemas.openxmlformats.org/officeDocument/2006/relationships" name="Net Income Per Common Unit (Det" sheetId="46" state="visible" r:id="rId46"/>
    <sheet xmlns:r="http://schemas.openxmlformats.org/officeDocument/2006/relationships" name="Segment Information - Additiona" sheetId="47" state="visible" r:id="rId47"/>
    <sheet xmlns:r="http://schemas.openxmlformats.org/officeDocument/2006/relationships" name="Segment Information - Schedule " sheetId="48" state="visible" r:id="rId48"/>
    <sheet xmlns:r="http://schemas.openxmlformats.org/officeDocument/2006/relationships" name="Equity Investment - Additional " sheetId="49" state="visible" r:id="rId49"/>
    <sheet xmlns:r="http://schemas.openxmlformats.org/officeDocument/2006/relationships" name="Equity Investment Summary of Ac" sheetId="50" state="visible" r:id="rId50"/>
    <sheet xmlns:r="http://schemas.openxmlformats.org/officeDocument/2006/relationships" name="Equity Investment - Schedule of" sheetId="51" state="visible" r:id="rId51"/>
    <sheet xmlns:r="http://schemas.openxmlformats.org/officeDocument/2006/relationships" name="Mineral Rights, Net - Mineral R" sheetId="52" state="visible" r:id="rId52"/>
    <sheet xmlns:r="http://schemas.openxmlformats.org/officeDocument/2006/relationships" name="Mineral Rights, Net - Additiona" sheetId="53" state="visible" r:id="rId53"/>
    <sheet xmlns:r="http://schemas.openxmlformats.org/officeDocument/2006/relationships" name="Debt, Net - Debt (Detail)" sheetId="54" state="visible" r:id="rId54"/>
    <sheet xmlns:r="http://schemas.openxmlformats.org/officeDocument/2006/relationships" name="Debt, Net - Additional Informat" sheetId="55" state="visible" r:id="rId55"/>
    <sheet xmlns:r="http://schemas.openxmlformats.org/officeDocument/2006/relationships" name="Fair Value Measurements - Contr" sheetId="56" state="visible" r:id="rId56"/>
    <sheet xmlns:r="http://schemas.openxmlformats.org/officeDocument/2006/relationships" name="Fair Value Measurements - Embed" sheetId="57" state="visible" r:id="rId57"/>
    <sheet xmlns:r="http://schemas.openxmlformats.org/officeDocument/2006/relationships" name="Related Party Transactions - Na" sheetId="58" state="visible" r:id="rId58"/>
    <sheet xmlns:r="http://schemas.openxmlformats.org/officeDocument/2006/relationships" name="Related Party Transactions - Su" sheetId="59" state="visible" r:id="rId59"/>
    <sheet xmlns:r="http://schemas.openxmlformats.org/officeDocument/2006/relationships" name="Major Customers (Detail)" sheetId="60" state="visible" r:id="rId60"/>
    <sheet xmlns:r="http://schemas.openxmlformats.org/officeDocument/2006/relationships" name="Unit-Based Compensation (Detail" sheetId="61" state="visible" r:id="rId61"/>
    <sheet xmlns:r="http://schemas.openxmlformats.org/officeDocument/2006/relationships" name="Unit-Based Compensation Summary" sheetId="62" state="visible" r:id="rId62"/>
    <sheet xmlns:r="http://schemas.openxmlformats.org/officeDocument/2006/relationships" name="Credit Losses (Details)" sheetId="63" state="visible" r:id="rId63"/>
    <sheet xmlns:r="http://schemas.openxmlformats.org/officeDocument/2006/relationships" name="Financing Transaction (Details)" sheetId="64" state="visible" r:id="rId64"/>
    <sheet xmlns:r="http://schemas.openxmlformats.org/officeDocument/2006/relationships" name="Financing Transaction Financing" sheetId="65" state="visible" r:id="rId65"/>
    <sheet xmlns:r="http://schemas.openxmlformats.org/officeDocument/2006/relationships" name="Leases Lessee accounting under " sheetId="66" state="visible" r:id="rId66"/>
    <sheet xmlns:r="http://schemas.openxmlformats.org/officeDocument/2006/relationships" name="Leases Operating lease maturity" sheetId="67" state="visible" r:id="rId67"/>
    <sheet xmlns:r="http://schemas.openxmlformats.org/officeDocument/2006/relationships" name="Leases Lessor accounting under " sheetId="68" state="visible" r:id="rId68"/>
    <sheet xmlns:r="http://schemas.openxmlformats.org/officeDocument/2006/relationships" name="Subsequent Events - Additional " sheetId="69" state="visible" r:id="rId69"/>
    <sheet xmlns:r="http://schemas.openxmlformats.org/officeDocument/2006/relationships" name="Uncategorized Items - nrp-20200"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1465</t>
        </is>
      </c>
    </row>
    <row r="9">
      <c r="A9" s="4" t="inlineStr">
        <is>
          <t>Entity Registrant Name</t>
        </is>
      </c>
      <c r="B9" s="4" t="inlineStr">
        <is>
          <t>NATURAL RESOURCE PARTNERS LP</t>
        </is>
      </c>
    </row>
    <row r="10">
      <c r="A10" s="4" t="inlineStr">
        <is>
          <t>Entity Incorporation, State or Country Code</t>
        </is>
      </c>
      <c r="B10" s="4" t="inlineStr">
        <is>
          <t>DE</t>
        </is>
      </c>
    </row>
    <row r="11">
      <c r="A11" s="4" t="inlineStr">
        <is>
          <t>Entity Tax Identification Number</t>
        </is>
      </c>
      <c r="B11" s="4" t="inlineStr">
        <is>
          <t>35-2164875</t>
        </is>
      </c>
    </row>
    <row r="12">
      <c r="A12" s="4" t="inlineStr">
        <is>
          <t>Entity Address, Address Line One</t>
        </is>
      </c>
      <c r="B12" s="4" t="inlineStr">
        <is>
          <t>1201 Louisiana Street, Suite 3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751-7507</t>
        </is>
      </c>
    </row>
    <row r="18">
      <c r="A18" s="4" t="inlineStr">
        <is>
          <t>Title of 12(b) Security</t>
        </is>
      </c>
      <c r="B18" s="4" t="inlineStr">
        <is>
          <t>Common Units representing limited partner interests</t>
        </is>
      </c>
    </row>
    <row r="19">
      <c r="A19" s="4" t="inlineStr">
        <is>
          <t>Trading Symbol</t>
        </is>
      </c>
      <c r="B19" s="4" t="inlineStr">
        <is>
          <t>NR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26119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17148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6 Months Ended</t>
        </is>
      </c>
    </row>
    <row r="2">
      <c r="B2" s="2" t="inlineStr">
        <is>
          <t>Jun. 30, 2020</t>
        </is>
      </c>
    </row>
    <row r="3">
      <c r="A3" s="3" t="inlineStr">
        <is>
          <t>Earnings Per Share [Abstract]</t>
        </is>
      </c>
    </row>
    <row r="4">
      <c r="A4" s="4" t="inlineStr">
        <is>
          <t>Net Income Per Common Unit</t>
        </is>
      </c>
      <c r="B4" s="4" t="inlineStr">
        <is>
          <t xml:space="preserve">Net Income (Loss) Per Common Unit Basic net income (loss) per common unit is computed by dividing net income (loss), after considering income attributable to preferred unitholders and the general partner’s general partner interest, by the weighted average number of common units outstanding. Diluted net income (loss) per common unit includes the effect of NRP's preferred units, warrants, and unvested unit-based award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loss) per unit calculation for the period being presented. Distributions declared in the period and undeclared distributions on the preferred units that accumulated during the period are added back to the numerator for purposes of the if-converted calculation. The calculation of diluted net income (loss) per common unit for the three and six months ended June 30, 2020 and the three months ended June 30, 2019 does not include the assumed conversion of the preferred units because the impact would have been anti-dilutive. The calculation of diluted net income per common unit for the six months ended June 30, 2019 includes the assumed conversion of the preferred units. The dilutive effect of the warrants is calculated using the treasury stock method, which assumes that the proceeds from the exercise of these instruments are used to purchase common units at the average market price for the period. The calculation of diluted net income (loss) per common unit for the three and six months ended June 30, 2020 did not include the net settlement of warrants to purchase 1.75 million common units at a strike price of $22.81 or the net settlement of warrants to purchase 2.25 million common units with a strike price of $34.00 because the impact would have been anti-dilutive. The calculation of the dilutive effect of the warrants for the three months and six months ended June 30, 2019 includes both the net settlement of warrants to purchase 1.75 million common units with a strike price of $22.81 and the net settlement of warrants to purchase 2.25 million common units with a strike price of $34.00. The following tables reconcile the numerator and denominator of the basic and diluted net income (loss) per common unit computations and calculates basic and diluted net income (loss) per common unit: For the Three Months Ended For the Six Months Ended June 30, (In thousands, except per unit data) 2020 2019 2020 2019 Allocation of net income (loss) Net income (loss) from continuing operations $ (125,501) $ 19,106 $ (106,722) $ 54,871 Less: income attributable to preferred unitholders (7,613) (7,500) (15,113) (15,000) Net income (loss) from continuing operations attributable to common unitholders and general partner $ (133,114) $ 11,606 $ (121,835) $ 39,871 Add (less): net loss (income) from continuing operations attributable to the general partner 2,662 (232) 2,437 (797) Net income (loss) from continuing operations attributable to common unitholders $ (130,452) $ 11,374 $ (119,398) $ 39,074 Net income from discontinued operations $ — $ 245 $ — $ 199 Less: net income from discontinued operations attributable to the general partner — (5) — (4) Net income from discontinued operations attributable to common unitholders $ — $ 240 $ — $ 195 Net income (loss) $ (125,501) $ 19,351 $ (106,722) $ 55,070 Less: income attributable to preferred unitholders (7,613) (7,500) (15,113) (15,000) Net income attributable to common unitholders and general partner $ (133,114) $ 11,851 $ (121,835) $ 40,070 Add (less): net loss (income) attributable to the general partner 2,662 (237) 2,437 (801) Net income (loss) attributable to common unitholders $ (130,452) $ 11,614 $ (119,398) $ 39,269 Basic net income (loss) per common unit Weighted average common units—basic 12,261 12,261 12,261 12,258 Basic net income (loss) from continuing operations per common unit $ (10.64) $ 0.93 $ (9.74) $ 3.19 Basic net income from discontinued operations per common unit $ 0.00 $ 0.02 $ 0.00 $ 0.02 Basic net income (loss) per common unit $ (10.64) $ 0.95 $ (9.74) $ 3.20 For the Three Months Ended For the Six Months Ended June 30, (In thousands, except per unit data) 2020 2019 2020 2019 Diluted income (loss) per common unit Weighted average common units—basic 12,261 12,261 12,261 12,258 Plus: dilutive effect of preferred units — — — 7,443 Plus: dilutive effect of warrants — 1,087 — 1,091 Plus: dilutive effect of unvested unit-based awards — 40 — 36 Weighted average common units—diluted 12,261 13,388 12,261 20,828 Net income (loss) from continuing operations $ (125,501) $ 19,106 $ (106,722) $ 54,871 Less: income attributable to preferred unitholders (7,613) (7,500) (15,113) — Diluted net income (loss) from continuing operations attributable to common unitholders and general partner $ (133,114) $ 11,606 $ (121,835) $ 54,871 Add (less): diluted net loss (income) from continuing operations attributable to the general partner 2,662 (232) 2,437 (1,097) Diluted net income (loss) from continuing operations attributable to common unitholders $ (130,452) $ 11,374 $ (119,398) $ 53,774 Diluted net income from discontinued operations attributable to common unitholders $ — $ 240 $ — $ 195 Net income (loss) $ (125,501) $ 19,351 $ (106,722) $ 55,070 Less: income attributable to preferred unitholders (7,613) (7,500) (15,113) — Diluted net income (loss) attributable to common unitholders and general partner $ (133,114) $ 11,851 $ (121,835) $ 55,070 Add (less): diluted net loss (income) attributable to the general partner 2,662 (237) 2,437 (1,101) Diluted net income (loss) attributable to common unitholders $ (130,452) $ 11,614 $ (119,398) $ 53,969 Diluted net income (loss) from continuing operations per common unit $ (10.64) $ 0.85 $ (9.74) $ 2.58 Diluted net income (loss) from discontinued operations per common unit $ 0.00 $ 0.02 $ 0.00 $ 0.01 Diluted net income (loss) per common unit $ (10.64) $ 0.87 $ (9.74) $ 2.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Partnership's segments are strategic business units that offer distinct products and services to different customers in different geographies within the U.S. and that are managed accordingly. NRP has the following two operating segments: Coal Royalty and Other —consists primarily of coal royalty properties and coal-related transportation and processing assets. Other assets include industrial mineral royalty properties, aggregates royalty properties, oil and gas royalty properties and timber. The Partnership's coal reserves are primarily located in Appalachia, the Illinois Basin and the Northern Powder River Basin in the United States. The Partnership's industrial minerals and aggregates properties are located in various states across the United States. The Partnership's oil and gas royalty assets are primarily located in Louisiana and its timber assets are primarily located in West Virginia. Soda Ash —consists of the Partnership's 49% non-controlling equity interest in Ciner Wyoming, a trona ore mining operation and soda ash refinery in the Green River Basin of Wyoming. Ciner Resources LP, the Partnership's operating partner, mines the trona, processes it into soda ash, and distributes the soda ash both domestically and internationally to the glass and chemicals industries.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Loss). Corporate and Financing includes functional corporate departments that do not earn revenues. Costs incurred by these departments include interest and financing, corporate headquarters and overhead, centralized treasury, legal and accounting and other corporate-level activity not specifically allocated to a segment and are included in general and administrative expenses on the Partnership's Consolidated Statements of Comprehensive Income (Loss). The following table summarizes certain financial information for each of the Partnership's business segments: Operating Segments (In thousands) Coal Royalty and Other Soda Ash Corporate and Financing Total For the Three Months Ended June 30, 2020 Revenues $ 33,604 $ (3,058) $ — $ 30,546 Gain on asset sales and disposals 465 — — 465 Operating and maintenance expenses 8,188 29 — 8,217 Depreciation, depletion and amortization 2,062 — — 2,062 General and administrative expenses — — 3,621 3,621 Asset impairments 132,283 — — 132,283 Other expenses, net 15 — 10,314 10,329 Net loss from continuing operations (108,479) (3,087) (13,935) (125,501) For the Three Months Ended June 30, 2019 Revenues $ 69,890 $ 11,333 $ — $ 81,223 Gain on asset sales and disposals 246 — — 246 Operating and maintenance expenses 12,459 — — 12,459 Depreciation, depletion and amortization 3,970 — — 3,970 General and administrative expenses — — 4,196 4,196 Other expenses, net — — 41,738 41,738 Net income (loss) from continuing operations 53,707 11,333 (45,934) 19,106 Income from discontinued operations — — — 245 For the Six Months Ended June 30, 2020 Revenues $ 67,546 $ 3,214 $ — $ 70,760 Gain on asset sales and disposals 465 — — 465 Operating and maintenance expenses 13,374 45 — 13,419 Depreciation, depletion and amortization 4,074 — — 4,074 General and administrative expenses — — 7,534 7,534 Asset impairments 132,283 — — 132,283 Other expenses, net 15 — 20,622 20,637 Net income (loss) from continuing operations (81,735) 3,169 (28,156) (106,722) For the Six Months Ended June 30, 2019 Revenues $ 124,993 $ 23,015 $ — $ 148,008 Gain on asset sales and disposals 502 — — 502 Operating and maintenance expenses 20,819 — — 20,819 Depreciation, depletion and amortization 8,362 — — 8,362 General and administrative expenses — — 8,546 8,546 Other expenses, net — — 55,912 55,912 Net income (loss) from continuing operations 96,314 23,015 (64,458) 54,871 Income from discontinued operations — — — 1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6 Months Ended</t>
        </is>
      </c>
    </row>
    <row r="2">
      <c r="B2" s="2" t="inlineStr">
        <is>
          <t>Jun. 30, 2020</t>
        </is>
      </c>
    </row>
    <row r="3">
      <c r="A3" s="3" t="inlineStr">
        <is>
          <t>Equity Method Investments and Joint Ventures [Abstract]</t>
        </is>
      </c>
    </row>
    <row r="4">
      <c r="A4" s="4" t="inlineStr">
        <is>
          <t>Equity Investment</t>
        </is>
      </c>
      <c r="B4" s="4" t="inlineStr">
        <is>
          <t xml:space="preserve">Equity Investment The Partnership accounts for its 49% investment in Ciner Wyoming using the equity method of accounting. Activity related to this investment is as follows: For the Three Months Ended For the Six Months Ended June 30, (In thousands) 2020 2019 2020 2019 Balance at beginning of period $ 261,224 $ 249,936 $ 263,080 $ 247,051 Income (loss) allocation to NRP’s equity interests (2,047) 12,549 5,446 25,443 Amortization of basis difference (1,011) (1,216) (2,232) (2,428) Other comprehensive income (loss) 1,359 (824) 336 179 Distribution (7,105) (9,310) (14,210) (19,110) Balance at end of period $ 252,420 $ 251,135 $ 252,420 $ 251,135 The following table represents summarized financial information for Ciner Wyoming as derived from their respective unaudited financial statements for the three and six months ended June 30, 2020 and 2019: For the Three Months Ended For the Six Months Ended June 30, (In thousands) 2020 2019 2020 2019 Net sales $ 76,184 $ 129,794 $ 190,607 $ 260,230 Gross profit 2,242 32,533 23,659 66,635 Net income (loss) (4,177) 25,610 11,115 51,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Net</t>
        </is>
      </c>
      <c r="B1" s="2" t="inlineStr">
        <is>
          <t>6 Months Ended</t>
        </is>
      </c>
    </row>
    <row r="2">
      <c r="B2" s="2" t="inlineStr">
        <is>
          <t>Jun. 30, 2020</t>
        </is>
      </c>
    </row>
    <row r="3">
      <c r="A3" s="3" t="inlineStr">
        <is>
          <t>Extractive Industries [Abstract]</t>
        </is>
      </c>
    </row>
    <row r="4">
      <c r="A4" s="4" t="inlineStr">
        <is>
          <t>Mineral Rights, Net</t>
        </is>
      </c>
      <c r="B4" s="4" t="inlineStr">
        <is>
          <t>Mineral Rights, Net The Partnership’s mineral rights consist of the following: June 30, 2020 December 31, 2019 (In thousands) Carrying Value Accumulated Depletion Net Book Value Carrying Value Accumulated Depletion Net Book Value Coal properties $ 799,231 $ (353,135) $ 446,096 $ 981,352 $ (420,448) $ 560,904 Aggregates properties 9,799 (2,691) 7,108 41,486 (13,357) 28,129 Oil and gas royalty properties 12,354 (8,240) 4,114 12,395 (7,887) 4,508 Other 13,156 (1,611) 11,545 13,156 (1,601) 11,555 Total mineral rights, net $ 834,540 $ (365,677) $ 468,863 $ 1,048,389 $ (443,293) $ 605,096 Depletion expense related to the Partnership’s mineral rights is included in depreciation, depletion and amortization on its Consolidated Statements of Comprehensive Income (Loss) and totaled $2.0 million and $3.2 million for the three months ended June 30, 2020 and 2019, respectively, and $3.9 million and $6.7 million for the six months ended June 30, 2020 and 2019, respectively. The Partnership recorded $132.3 million of expense to fully impair certain properties during the three and six months ended June 30, 2020, primarily related to weakened coal markets that resulted in termination of certain coal leases, changes to lessee mine plans resulting in permanent moves off certain of our coal properties and decreased oil and gas drilling activity which negatively impacted the outlook for NRP's frac sand properties. The Partnership has developed procedures to evaluate its long-lived assets for possible impairment periodically or whenever events or changes in circumstances indicate an asset's net book value may not be recoverable. Potential events or circumstances include, but are not limited to, specific events such as a reduction in economically recoverable reserves or production ceasing on a property for an extended period. This analysis is based on historic, current and future performance and considers both quantitative and qualitative information. While the Partnership's impairment evaluation as of June 30, 2020 incorporated an estimated impact of the global COVID-19 pandemic, there is significant uncertainty as to the severity and duration of this disruption. If the impact is worse than we currently estimate, an additional impairment charge may be recognized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0</t>
        </is>
      </c>
    </row>
    <row r="3">
      <c r="A3" s="3" t="inlineStr">
        <is>
          <t>Debt Disclosure [Abstract]</t>
        </is>
      </c>
    </row>
    <row r="4">
      <c r="A4" s="4" t="inlineStr">
        <is>
          <t>Debt, Net</t>
        </is>
      </c>
      <c r="B4" s="4" t="inlineStr">
        <is>
          <t xml:space="preserve">Debt, Net The Partnership's debt consists of the following: June 30, December 31, (In thousands) 2020 2019 NRP LP debt: 9.125% senior notes, with semi-annual interest payments in June and December, due June 2025, issued at par ("2025 Senior Notes") $ 300,000 $ 300,000 Opco debt: Revolving credit facility $ — $ — Senior Notes 5.05% with semi-annual interest payments in January and July, with annual principal payments in July, due July 2020 $ 6,780 $ 6,780 5.55% with semi-annual interest payments in June and December, with annual principal payments in June, due June 2023 7,094 9,458 4.73% with semi-annual interest payments in June and December, with annual principal payments in December, due December 2023 24,016 24,016 5.82% with semi-annual interest payments in March and September, with annual principal payments in March, due March 2024 50,738 63,423 8.92% with semi-annual interest payments in March and September, with annual principal payments in March, due March 2024 16,047 20,059 5.03% with semi-annual interest payments in June and December, with annual principal payments in December, due December 2026 79,945 79,945 5.18% with semi-annual interest payments in June and December, with annual principal payments in December, due December 2026 20,375 20,375 Total Opco Senior Notes $ 204,995 $ 224,056 Total debt at face value $ 504,995 $ 524,056 Net unamortized debt issuance costs (7,108) (7,858) Total debt, net $ 497,887 $ 516,198 Less: current portion of long-term debt (45,786) (45,776) Total long-term debt, net $ 452,101 $ 470,422 NRP LP Debt 2025 Senior Notes The 2025 Senior Notes were issued under an Indenture dated as of April 29, 2019 (the "2025 Indenture"), bear interest at 9.125% per year and mature on June 30, 2025. Interest is payable semi-annually on June 30 and December 30. NRP and NRP Finance have the option to redeem the 2025 Senior Notes, in whole or in part, at any time on or after October 30, 2021, at the redemption prices (expressed as percentages of principal amount) of 104.563% for the 12-month period beginning October 30, 2021, 102.281% for the 12-month period beginning October 30, 2022, and thereafter at 100.000%, together, in each case, with any accrued and unpaid interest to the date of redemption. Furthermore, before October 30, 2021, NRP may on any one or more occasions redeem up to 35% of the aggregate principal amount of the 2025 Senior Notes with the net proceeds of certain public or private equity offerings at a redemption price of 109.125% of the principal amount of 2025 Senior Notes, plus any accrued and unpaid interest, if any, to the date of redemption, if at least 65% of the aggregate principal amount of the 2025 Senior Notes issued under the 2025 Indenture remains outstanding immediately after such redemption and the redemption occurs within 180 days of the closing date of such equity offering. In the event of a change of control, as defined in the 2025 Indenture, the holders of the 2025 Senior Notes may require us to purchase their 2025 Senior Notes at a purchase price equal to 101% of the principal amount of the 2025 Senior Notes, plus accrued and unpaid interest, if any. The 2025 Senior Notes were issued at par. The 2025 Senior Notes are the senior unsecured obligations of NRP and NRP Finance. The 2025 Senior Notes rank equal in right of payment to all existing and future senior unsecured debt of NRP and NRP Finance and senior in right of payment to any of NRP's subordinated debt. The 2025 Senior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None of NRP's subsidiaries guarantee the 2025 Senior Notes. As of June 30, 2020 and December 31, 2019, NRP and NRP Finance were in compliance with the terms of the Indenture relating to their 2025 Senior Notes. 2022 Senior Notes During the three months ended June 30, 2019, the Partnership redeemed the 2022 Senior Notes at a redemption price equal to 105.250% of the principal amount of the 2022 Senior Notes, plus accrued and unpaid interest. In connection with the early redemption, the Partnership paid an $18.1 million call premium and also wrote off $10.4 million of unamortized debt issuance costs and debt discount. These expenses are included in loss on extinguishment of debt on the Partnership's Consolidated Statements of Comprehensive Income (Loss). Opco Debt All of Opco’s debt is guaranteed by its wholly owned subsidiaries and is secured by certain of the assets of Opco and its wholly owned subsidiaries other than NRP Trona LLC. As of June 30, 2020 and December 31, 2019, Opco was in compliance with the terms of the financial covenants contained in its debt agreements. Opco Credit Facility In April 2019, the Partnership entered into the Fourth Amendment (the “Fourth Amendment”) to the Opco Credit Facility (the "Opco Credit Facility"). The Fourth Amendment extended the term of the Opco Credit Facility until April 2023. Lender commitments under the Opco Credit Facility remain at $100.0 million. The Opco Credit Facility contains financial covenants requiring Opco to maintain: • A leverage ratio of consolidated indebtedness to EBITDDA (as defined in the Opco Credit Facility) not to exceed 4.0x; provided, however, that if the Partnership increases its quarterly distribution to its common unitholders above $0.45 per common unit, the maximum leverage ratio under the Opco Credit Facility will permanently decrease from 4.0x to 3.0x; and • a fixed charge coverage ratio of consolidated EBITDDA to consolidated fixed charges (consisting of consolidated interest expense and consolidated lease expense) of not less than 3.5 to 1.0. During the three and six months ended June 30, 2020 and 2019, the Partnership did not have any borrowings outstanding under the Opco Credit Facility and had $100 million in available borrowing capacity at both June 30, 2020 and December 31, 2019. The Opco Credit Facility is collateralized and secured by liens on certain of Opco’s assets with carrying values of $368.5 million and $399.7 million classified as mineral rights, net and other assets, net on the Partnership’s Consolidated Balance Sheets as of June 30, 2020 and December 31, 2019, respectively. Opco Senior Notes Opco has issued several series of private placement senior notes (the "Opco Senior Notes") with various interest rates and principal due dates. As of June 30, 2020 and December 31, 2019, the Opco Senior Notes had cumulative principal balances of $205.0 million and $224.1 million, respectively. Opco made mandatory principal payments of $19.1 million during the six months ended June 30, 2020 and $88.8 million during the six months ended June 30, 2019, which included a $49.3 million pre-payment as a result of the sale of the Partnership's construction aggregates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of Financial Assets and Liabilities The Partnership’s financial assets and liabilities consist of cash and cash equivalents, contract receivable and debt. The carrying amounts reported on the Consolidated Balance Sheets for cash and cash equivalents approximate fair value due to their short-term nature. The Partnership uses available market data and valuation methodologies to estimate the fair value of its debt and contract receivable. The following table shows the carrying amount and estimated fair value of the Partnership's debt and contract receivable: June 30, 2020 December 31, 2019 (In thousands) Fair Value Hierarchy Level Carrying Estimated Carrying Estimated Debt: NRP 2025 Senior Notes 1 $ 294,621 $ 252,000 $ 294,084 $ 269,250 Opco Senior Notes (1) 3 203,266 172,196 222,114 201,090 Opco Credit Facility 3 — — — — Assets: Contract receivable (current and long-term) (2) 3 $ 36,278 $ 27,478 $ 38,945 $ 33,460 (1) The fair value of the Opco Senior Notes are estimated by management using quotations obtained for the NRP 2025 Senior Notes on the closing trading prices near period end, which were at 84% of par value at June 30, 2020. (2) The fair value of the Partnership's contract receivable is determined based on the present value of future cash flow projections related to the underlying asset at a discount rate of 15% at June 30, 2020. NRP has embedded derivatives in the preferred units related to certain conversion options, redemption features and the change of control provision that are accounted for separately from the preferred units as assets and liabilities at fair value on the Partnership's Consolidated Balance Sheets. Level 3 valuation of the embedded derivatives are based on numerous factors including the likelihood of the event occurring. The embedded derivatives are revalued quarterly and changes in their fair value would be recorded in other expenses, net on the Partnership's Consolidated Statements of Comprehensive Income (Loss). The embedded derivatives had zero value as of June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Related Party Transactions Affiliates of our General Partner The Partnership’s general partner does not receive any management fee or other compensation for its management of NRP. However, in accordance with the partnership agreement, the general partner and its affiliates are reimbursed for services provided to the Partnership and for expenses incurred on the Partnership’s behalf. Employees of Quintana Minerals Corporation ("QMC") and Western Pocahontas Properties Limited Partnership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re presented as operating and maintenance expenses and general and administrative expenses on the Partnership's Consolidated Statements of Comprehensive Income (Loss). NRP also reimburses overhead costs incurred by its affiliates to manage the Partnership's business. These overhead costs include certain rent, information technology, administration of employee benefits and other corporate services incurred by or on behalf of the Partnership’s general partner and its affiliates and are presented as operating and maintenance expenses and general and administrative expenses on the Partnership's Consolidated Statements of Comprehensive Income (Loss). Direct general and administrative expenses charged to the Partnership by QMC and WPPLP are included on the Partnership's Consolidated Statement of Comprehensive Income (Loss) as follows: For the Three Months Ended For the Six Months Ended June 30, (In thousands) 2020 2019 2020 2019 Operating and maintenance expenses $ 1,544 $ 1,573 $ 3,167 $ 3,208 General and administrative expenses 881 886 1,779 1,849 The Partnership had accounts payable to QMC of $0.4 million as of both June 30, 2020 and December 31, 2019 and $0.2 million and $0.1 million to WPPLP on its Consolidated Balance Sheets as of June 30, 2020 and December 31, 2019, respectively. During the three months ended June 30, 2020 and 2019, the Partnership recognized $0.1 million and $0.5 million in operating and maintenance expenses, respectively, on its Consolidated Statements of Comprehensive Income (Loss) related to an overriding royalty agreement with WPPLP. These amounts were $0.2 million and $3.5 million during the six months ended June 30, 2020 and 2019, respectively. At June 30, 2020, the Partnership had $0.5 million of Other assets on its Consolidated Balance Sheet related to a prepaid royalty for this agreement and at December 31, 2019, the Partnership had $0.1 million of accounts payable to WPPLP related to this agreement. Industrial Minerals Group LLC Corbin J. Robertson, III, a Director of GP Natural Resource Partners LLC, owned a minority ownership interest in Industrial Minerals Group LLC (“Industrial Minerals”), which, through its subsidiaries, leases two of NRP's coal royalty properties in Central Appalachia. As of December 31, 2019, Mr. Robertson's affiliation with Industrial Minerals ended; accordingly, revenues are no longer classified as related party revenues as of such date. Coal royalty related revenues from Industrial Minerals totaled $0.3 million and $0.5 million for the three and six months ended June 30, 2019, respectively. The Partnership had accounts receivable from Industrial Minerals of $0.7 million on its Consolidated Balance Sheet as of December 31, 2019. Quinwood Coal Company In May 2017, a subsidiary of Alpha Natural Resources assigned two coal leases with us to Quinwood Coal Company ("Quinwood"), an entity wholly owned by Corbin J. Robertson III. Coal related revenues from Quinwood totaled $0.1 million for the three and six months ended June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6 Months Ended</t>
        </is>
      </c>
    </row>
    <row r="2">
      <c r="B2" s="2" t="inlineStr">
        <is>
          <t>Jun. 30, 2020</t>
        </is>
      </c>
    </row>
    <row r="3">
      <c r="A3" s="3" t="inlineStr">
        <is>
          <t>Risks and Uncertainties [Abstract]</t>
        </is>
      </c>
    </row>
    <row r="4">
      <c r="A4" s="4" t="inlineStr">
        <is>
          <t>Major Customers</t>
        </is>
      </c>
      <c r="B4" s="4" t="inlineStr">
        <is>
          <t>Major Customers Revenues from customers that exceeded 10 percent of total revenues for any of the periods presented below are as follows: For the Three Months Ended June 30, For the Six Months Ended June 30, 2020 2019 2020 2019 (In thousands) Revenues Percent Revenues Percent Revenues Percent Revenues Percent Foresight Energy (1) $ 9,799 32 % $ 16,038 20 % $ 18,460 26 % $ 32,229 22 % Contura Energy (1) 7,450 24 % 12,614 16 % 16,021 23 % 23,725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NRP is involved, from time to time, in various legal proceedings arising in the ordinary course of business. While the ultimate results of these proceedings cannot be predicted with certainty, Partnership management believes these ordinary course matters will not have a material effect on the Partnership’s financial position, liquidity or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Based Compensation</t>
        </is>
      </c>
      <c r="B1" s="2" t="inlineStr">
        <is>
          <t>6 Months Ended</t>
        </is>
      </c>
    </row>
    <row r="2">
      <c r="B2" s="2" t="inlineStr">
        <is>
          <t>Jun. 30, 2020</t>
        </is>
      </c>
    </row>
    <row r="3">
      <c r="A3" s="3" t="inlineStr">
        <is>
          <t>Unit-Based Compensation [Abstract]</t>
        </is>
      </c>
    </row>
    <row r="4">
      <c r="A4" s="4" t="inlineStr">
        <is>
          <t>Unit-Based Compensation</t>
        </is>
      </c>
      <c r="B4" s="4" t="inlineStr">
        <is>
          <t xml:space="preserve">Unit-Based Compensation The Partnership's unit-based awards granted in 2020 and 2019 were valued using the closing price of NRP's units as of the grant date. The grant date fair value of these awards granted during the six months ended June 30, 2020 and 2019 were $3.5 million and $5.4 million, respectively. Total unit-based compensation expense associated with these awards was $0.9 million $0.4 million for the three months ended June 30, 2020 and 2019, respectively, and $1.7 million and $1.3 million for the six months ended June 30, 2020 and 2019, respectively, and is included in general and administrative expenses and operating and maintenance expenses on the Partnership's Consolidated Statements of Comprehensive Income (Loss). The unamortized cost associated with unvested outstanding awards as of June 30, 2020 is $5.1 million, which is to be recognized over a weighted average period of 2.1 years. The unamortized cost associated with unvested outstanding awards as of December 31, 2019 was $3.5 million. A summary of the unit activity in the outstanding grants during 2020 is as follows: (In thousands) Common Units Weighted Average Exercise Price Outstanding at January 1, 2020 157 $ 37.48 Granted 203 $ 17.20 Fully vested and issued — $ — Forfeitures — $ — Outstanding at June 30, 2020 360 $ 2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10828</v>
      </c>
      <c r="C3" s="6" t="n">
        <v>98265</v>
      </c>
    </row>
    <row r="4">
      <c r="A4" s="4" t="inlineStr">
        <is>
          <t>Accounts receivable, net</t>
        </is>
      </c>
      <c r="B4" s="5" t="n">
        <v>22044</v>
      </c>
      <c r="C4" s="5" t="n">
        <v>30869</v>
      </c>
    </row>
    <row r="5">
      <c r="A5" s="4" t="inlineStr">
        <is>
          <t>Accounts receivable, net</t>
        </is>
      </c>
      <c r="B5" s="5" t="n">
        <v>4931</v>
      </c>
      <c r="C5" s="5" t="n">
        <v>1244</v>
      </c>
    </row>
    <row r="6">
      <c r="A6" s="4" t="inlineStr">
        <is>
          <t>Current assets of discontinued operations</t>
        </is>
      </c>
      <c r="B6" s="5" t="n">
        <v>0</v>
      </c>
      <c r="C6" s="5" t="n">
        <v>1706</v>
      </c>
    </row>
    <row r="7">
      <c r="A7" s="4" t="inlineStr">
        <is>
          <t>Total current assets</t>
        </is>
      </c>
      <c r="B7" s="5" t="n">
        <v>137803</v>
      </c>
      <c r="C7" s="5" t="n">
        <v>132084</v>
      </c>
    </row>
    <row r="8">
      <c r="A8" s="4" t="inlineStr">
        <is>
          <t>Land</t>
        </is>
      </c>
      <c r="B8" s="5" t="n">
        <v>24008</v>
      </c>
      <c r="C8" s="5" t="n">
        <v>24008</v>
      </c>
    </row>
    <row r="9">
      <c r="A9" s="4" t="inlineStr">
        <is>
          <t>Mineral rights, net</t>
        </is>
      </c>
      <c r="B9" s="5" t="n">
        <v>468863</v>
      </c>
      <c r="C9" s="5" t="n">
        <v>605096</v>
      </c>
    </row>
    <row r="10">
      <c r="A10" s="4" t="inlineStr">
        <is>
          <t>Intangible assets, net</t>
        </is>
      </c>
      <c r="B10" s="5" t="n">
        <v>17608</v>
      </c>
      <c r="C10" s="5" t="n">
        <v>17687</v>
      </c>
    </row>
    <row r="11">
      <c r="A11" s="4" t="inlineStr">
        <is>
          <t>Equity in unconsolidated investment</t>
        </is>
      </c>
      <c r="B11" s="5" t="n">
        <v>252420</v>
      </c>
      <c r="C11" s="5" t="n">
        <v>263080</v>
      </c>
    </row>
    <row r="12">
      <c r="A12" s="4" t="inlineStr">
        <is>
          <t>Long-term contract receivable, net</t>
        </is>
      </c>
      <c r="B12" s="5" t="n">
        <v>34309</v>
      </c>
      <c r="C12" s="5" t="n">
        <v>36963</v>
      </c>
    </row>
    <row r="13">
      <c r="A13" s="4" t="inlineStr">
        <is>
          <t>Other assets</t>
        </is>
      </c>
      <c r="B13" s="5" t="n">
        <v>8554</v>
      </c>
      <c r="C13" s="5" t="n">
        <v>6989</v>
      </c>
    </row>
    <row r="14">
      <c r="A14" s="4" t="inlineStr">
        <is>
          <t>Total assets</t>
        </is>
      </c>
      <c r="B14" s="5" t="n">
        <v>943565</v>
      </c>
      <c r="C14" s="5" t="n">
        <v>1085907</v>
      </c>
    </row>
    <row r="15">
      <c r="A15" s="3" t="inlineStr">
        <is>
          <t>Current liabilities:</t>
        </is>
      </c>
    </row>
    <row r="16">
      <c r="A16" s="4" t="inlineStr">
        <is>
          <t>Accounts payable</t>
        </is>
      </c>
      <c r="B16" s="5" t="n">
        <v>1228</v>
      </c>
      <c r="C16" s="5" t="n">
        <v>1179</v>
      </c>
    </row>
    <row r="17">
      <c r="A17" s="4" t="inlineStr">
        <is>
          <t>Accrued liabilities</t>
        </is>
      </c>
      <c r="B17" s="5" t="n">
        <v>6027</v>
      </c>
      <c r="C17" s="5" t="n">
        <v>8764</v>
      </c>
    </row>
    <row r="18">
      <c r="A18" s="4" t="inlineStr">
        <is>
          <t>Accrued interest</t>
        </is>
      </c>
      <c r="B18" s="5" t="n">
        <v>2026</v>
      </c>
      <c r="C18" s="5" t="n">
        <v>2316</v>
      </c>
    </row>
    <row r="19">
      <c r="A19" s="4" t="inlineStr">
        <is>
          <t>Current portion of deferred revenue</t>
        </is>
      </c>
      <c r="B19" s="5" t="n">
        <v>8857</v>
      </c>
      <c r="C19" s="5" t="n">
        <v>4608</v>
      </c>
    </row>
    <row r="20">
      <c r="A20" s="4" t="inlineStr">
        <is>
          <t>Current portion of long-term debt, net</t>
        </is>
      </c>
      <c r="B20" s="5" t="n">
        <v>45786</v>
      </c>
      <c r="C20" s="5" t="n">
        <v>45776</v>
      </c>
    </row>
    <row r="21">
      <c r="A21" s="4" t="inlineStr">
        <is>
          <t>Current liabilities of discontinued operations</t>
        </is>
      </c>
      <c r="B21" s="5" t="n">
        <v>0</v>
      </c>
      <c r="C21" s="5" t="n">
        <v>65</v>
      </c>
    </row>
    <row r="22">
      <c r="A22" s="4" t="inlineStr">
        <is>
          <t>Total current liabilities</t>
        </is>
      </c>
      <c r="B22" s="5" t="n">
        <v>63924</v>
      </c>
      <c r="C22" s="5" t="n">
        <v>62708</v>
      </c>
    </row>
    <row r="23">
      <c r="A23" s="4" t="inlineStr">
        <is>
          <t>Deferred revenue</t>
        </is>
      </c>
      <c r="B23" s="5" t="n">
        <v>53431</v>
      </c>
      <c r="C23" s="5" t="n">
        <v>47213</v>
      </c>
    </row>
    <row r="24">
      <c r="A24" s="4" t="inlineStr">
        <is>
          <t>Long-term debt, net</t>
        </is>
      </c>
      <c r="B24" s="5" t="n">
        <v>452101</v>
      </c>
      <c r="C24" s="5" t="n">
        <v>470422</v>
      </c>
    </row>
    <row r="25">
      <c r="A25" s="4" t="inlineStr">
        <is>
          <t>Other non-current liabilities</t>
        </is>
      </c>
      <c r="B25" s="5" t="n">
        <v>4901</v>
      </c>
      <c r="C25" s="5" t="n">
        <v>4949</v>
      </c>
    </row>
    <row r="26">
      <c r="A26" s="4" t="inlineStr">
        <is>
          <t>Total liabilities</t>
        </is>
      </c>
      <c r="B26" s="5" t="n">
        <v>574357</v>
      </c>
      <c r="C26" s="5" t="n">
        <v>585292</v>
      </c>
    </row>
    <row r="27">
      <c r="A27" s="4" t="inlineStr">
        <is>
          <t>Commitments and contingencies</t>
        </is>
      </c>
      <c r="B27" s="4" t="inlineStr">
        <is>
          <t xml:space="preserve"> </t>
        </is>
      </c>
      <c r="C27" s="4" t="inlineStr">
        <is>
          <t xml:space="preserve"> </t>
        </is>
      </c>
    </row>
    <row r="28">
      <c r="A28" s="3" t="inlineStr">
        <is>
          <t>Partners’ capital:</t>
        </is>
      </c>
    </row>
    <row r="29">
      <c r="A29" s="4" t="inlineStr">
        <is>
          <t>Warrant holders’ interest</t>
        </is>
      </c>
      <c r="B29" s="5" t="n">
        <v>66816</v>
      </c>
      <c r="C29" s="5" t="n">
        <v>66816</v>
      </c>
    </row>
    <row r="30">
      <c r="A30" s="4" t="inlineStr">
        <is>
          <t>Accumulated other comprehensive loss</t>
        </is>
      </c>
      <c r="B30" s="5" t="n">
        <v>-2258</v>
      </c>
      <c r="C30" s="5" t="n">
        <v>-2594</v>
      </c>
    </row>
    <row r="31">
      <c r="A31" s="4" t="inlineStr">
        <is>
          <t>General Partners' Capital Account</t>
        </is>
      </c>
      <c r="B31" s="5" t="n">
        <v>546</v>
      </c>
      <c r="C31" s="5" t="n">
        <v>3270</v>
      </c>
    </row>
    <row r="32">
      <c r="A32" s="4" t="inlineStr">
        <is>
          <t>Total partners’ capital</t>
        </is>
      </c>
      <c r="B32" s="5" t="n">
        <v>204621</v>
      </c>
      <c r="C32" s="5" t="n">
        <v>338963</v>
      </c>
    </row>
    <row r="33">
      <c r="A33" s="4" t="inlineStr">
        <is>
          <t>Non-controlling interest</t>
        </is>
      </c>
      <c r="B33" s="5" t="n">
        <v>0</v>
      </c>
      <c r="C33" s="5" t="n">
        <v>-2935</v>
      </c>
    </row>
    <row r="34">
      <c r="A34" s="4" t="inlineStr">
        <is>
          <t>Total capital</t>
        </is>
      </c>
      <c r="B34" s="5" t="n">
        <v>204621</v>
      </c>
      <c r="C34" s="5" t="n">
        <v>336028</v>
      </c>
    </row>
    <row r="35">
      <c r="A35" s="4" t="inlineStr">
        <is>
          <t>Total liabilities and capital</t>
        </is>
      </c>
      <c r="B35" s="6" t="n">
        <v>943565</v>
      </c>
      <c r="C35" s="6" t="n">
        <v>1085907</v>
      </c>
    </row>
    <row r="36">
      <c r="A36" s="4" t="inlineStr">
        <is>
          <t>Preferred Units, Issued</t>
        </is>
      </c>
      <c r="B36" s="5" t="n">
        <v>250000</v>
      </c>
      <c r="C36" s="5" t="n">
        <v>250000</v>
      </c>
    </row>
    <row r="37">
      <c r="A37" s="4" t="inlineStr">
        <is>
          <t>Preferred unit par value per unit</t>
        </is>
      </c>
      <c r="B37" s="6" t="n">
        <v>1000</v>
      </c>
      <c r="C37" s="6" t="n">
        <v>1000</v>
      </c>
    </row>
    <row r="38">
      <c r="A38" s="4" t="inlineStr">
        <is>
          <t>Preferred unit liquidation preference per unit</t>
        </is>
      </c>
      <c r="B38" s="6" t="n">
        <v>1700</v>
      </c>
      <c r="C38" s="6" t="n">
        <v>1500</v>
      </c>
    </row>
    <row r="39">
      <c r="A39" s="4" t="inlineStr">
        <is>
          <t>Common units outstanding (in shares)</t>
        </is>
      </c>
      <c r="B39" s="5" t="n">
        <v>12261199</v>
      </c>
      <c r="C39" s="5" t="n">
        <v>12261199</v>
      </c>
    </row>
    <row r="40">
      <c r="A40" s="4" t="inlineStr">
        <is>
          <t>Temporary Equity, Carrying Amount, Including Portion Attributable to Noncontrolling Interests</t>
        </is>
      </c>
      <c r="B40" s="6" t="n">
        <v>164587</v>
      </c>
      <c r="C40" s="6" t="n">
        <v>164587</v>
      </c>
    </row>
    <row r="41">
      <c r="A41" s="4" t="inlineStr">
        <is>
          <t>Limited Partners' Capital Account</t>
        </is>
      </c>
      <c r="B41" s="6" t="n">
        <v>139517</v>
      </c>
      <c r="C41" s="6" t="n">
        <v>271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edit Losses</t>
        </is>
      </c>
      <c r="B1" s="2" t="inlineStr">
        <is>
          <t>6 Months Ended</t>
        </is>
      </c>
    </row>
    <row r="2">
      <c r="B2" s="2" t="inlineStr">
        <is>
          <t>Jun. 30, 2020</t>
        </is>
      </c>
    </row>
    <row r="3">
      <c r="A3" s="3" t="inlineStr">
        <is>
          <t>Credit Losses [Abstract]</t>
        </is>
      </c>
    </row>
    <row r="4">
      <c r="A4" s="4" t="inlineStr">
        <is>
          <t>Credit Losses</t>
        </is>
      </c>
      <c r="B4" s="4" t="inlineStr">
        <is>
          <t>Credit Losses The Partnership is exposed to credit losses through collection of its short-term trade receivables resulting from contracts with customers and a long-term receivable resulting from a financing transaction with a customer. The Partnership records an allowance for current expected credit losses on these receivables based on the loss-rate method. NRP assessed the likelihood of collection of its receivables utilizing historical loss rates, current market conditions that included the estimated impact of the global COVID-19 pandemic, industry and macroeconomic factors, reasonable and supportable forecasts and facts or circumstances of individual customers and properties. Examples of these facts or circumstances include, but are not limited to, contract disputes or renegotiations with the customer and evaluation of short and long-term economic viability of the contracted property. For its long-term contract receivable, management reverts to the historical loss experience immediately after the reasonable and supportable forecast period ends. As of June 30, 2020, NRP recorded the following current expected credit loss (“CECL”) related to its receivables and long-term contract receivable: (In thousands) Gross CECL Allowance Net Receivables $ 29,840 $ (2,042) $ 27,798 Long-term contract receivable 35,912 (1,603) 34,309 Total $ 65,752 $ (3,645) $ 62,107 NRP recorded $0.1 million and $(0.3) million in operating and maintenance expenses on its Consolidated Statement of Comprehensive Income (Loss) related to the change in CECL allowance during the three and six months ended June 30, 2020. In addition, we recorded $3.7 million and $3.9 million of bad debt expense due to balances deemed to be non-collectible in the three and six months ended June 30, 2020, respectively. NRP has procedures in place to monitor its ongoing credit exposure through timely review of counterparty balances against contract terms and due dates, account and financing receivable reconciliation, bankruptcy monitoring, lessee audits and dispute resolution. The Partnership may employ legal counsel or collection specialist to pursue recovery of defaulted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Transaction</t>
        </is>
      </c>
      <c r="B1" s="2" t="inlineStr">
        <is>
          <t>6 Months Ended</t>
        </is>
      </c>
    </row>
    <row r="2">
      <c r="B2" s="2" t="inlineStr">
        <is>
          <t>Jun. 30, 2020</t>
        </is>
      </c>
    </row>
    <row r="3">
      <c r="A3" s="3" t="inlineStr">
        <is>
          <t>Financing Transaction [Abstract]</t>
        </is>
      </c>
    </row>
    <row r="4">
      <c r="A4" s="4" t="inlineStr">
        <is>
          <t>Financing Transaction</t>
        </is>
      </c>
      <c r="B4" s="4" t="inlineStr">
        <is>
          <t xml:space="preserve">Financing Transaction The Partnership owns rail loadout and associated infrastructure at the Sugar Camp mine in the Illinois Basin operated by a subsidiary of Foresight Energy. The infrastructure at the Sugar Camp mine is leased to a subsidiary of Foresight Energy and is accounted for as a financing transaction (the "Sugar Camp lease"). The Sugar Camp lease expires in 2032 with renewal options for up to 80 additional years. Minimum payments are $5.0 million per year through the end of the lease term. The Partnership is also entitled to variable payments in the form of throughput fees determined based on the amount of coal transported and processed utilizing the Partnership's assets. In the event the Sugar Camp lease is renewed beyond 2032, payments become a fixed $10 thousand per year for the remainder of the renewed term. The following table shows certain amounts related to the Partnership's Sugar Camp lease through 2032: June 30, December 31, (In thousands) 2020 2019 Accounts receivable, net $ 608 $ 540 Contract receivable, net (current and long-term) 36,278 38,945 Unearned income 20,360 21,889 Projected remaining payments, net $ 57,246 $ 61,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ssee Accounting As of June 30, 2020, the Partnership had one operating lease for an office building that is owned by WPPLP. On January 1, 2019, the Partnership entered into a new lease of the building with a five-year base term and five additional five-year renewal options. Upon lease commencement and as of June 30, 2020, the Partnership was reasonably certain to exercise all renewal options included in the lease and capitalized the right-of-use asset and corresponding lease liability on its Consolidated Balance Sheets using the present value of the future lease payments over 30 years. The Partnership's right-of-use asset and lease liability included within other assets and other non-current liabilities, respectively, on its Consolidated Balance Sheets totaled $3.5 million at both June 30, 2020 and December 31, 2019. During the three and six months ended June 30, 2020 and 2019, the Partnership incurred total operating lease expenses of $0.1 million and $0.2 million, respectively included in both operating and maintenance expenses and general and administrative expenses on its Consolidated Statements of Comprehensive Income (Loss). The following table details the maturity analysis of the Partnership's operating lease liability and reconciles the undiscounted cash flows to the operating lease liability included on its Consolidated Balance Sheet: Remaining Annual Lease Payments (In thousands) As of June 30, 2020 2020 $ 241 2021 483 2022 483 2023 483 2024 483 After 2024 11,597 Total lease payments (1) $ 13,770 Less: present value adjustment (2) (10,269) Total operating lease liability $ 3,501 (1) The remaining lease term of the Partnership's operating lease is 28.5 years.</t>
        </is>
      </c>
    </row>
    <row r="5">
      <c r="A5" s="4" t="inlineStr">
        <is>
          <t>Leases</t>
        </is>
      </c>
      <c r="B5" s="4" t="inlineStr">
        <is>
          <t>Leases Lessee Accounting As of June 30, 2020, the Partnership had one operating lease for an office building that is owned by WPPLP. On January 1, 2019, the Partnership entered into a new lease of the building with a five-year base term and five additional five-year renewal options. Upon lease commencement and as of June 30, 2020, the Partnership was reasonably certain to exercise all renewal options included in the lease and capitalized the right-of-use asset and corresponding lease liability on its Consolidated Balance Sheets using the present value of the future lease payments over 30 years. The Partnership's right-of-use asset and lease liability included within other assets and other non-current liabilities, respectively, on its Consolidated Balance Sheets totaled $3.5 million at both June 30, 2020 and December 31, 2019. During the three and six months ended June 30, 2020 and 2019, the Partnership incurred total operating lease expenses of $0.1 million and $0.2 million, respectively included in both operating and maintenance expenses and general and administrative expenses on its Consolidated Statements of Comprehensive Income (Loss). The following table details the maturity analysis of the Partnership's operating lease liability and reconciles the undiscounted cash flows to the operating lease liability included on its Consolidated Balance Sheet: Remaining Annual Lease Payments (In thousands) As of June 30, 2020 2020 $ 241 2021 483 2022 483 2023 483 2024 483 After 2024 11,597 Total lease payments (1) $ 13,770 Less: present value adjustment (2) (10,269) Total operating lease liability $ 3,501 (1) The remaining lease term of the Partnership's operating lease is 28.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The following represents material events that have occurred subsequent to June 30, 2020 through the time of the Partnership’s filing of its Quarterly Report on Form 10-Q with the SEC: Common Unit and Preferred Unit Distributions In August 2020, the Board of Directors declared a distribution of $0.45 per common unit with respect to the second quarter of 2020. The Board of Directors also declared a cash distribution on NRP's Preferred Units with respect to the second quarter of 2020 totaling $7.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Principles of Consolidation Reporting</t>
        </is>
      </c>
      <c r="B4" s="4" t="inlineStr">
        <is>
          <t>Principles of Consolidation and Reporting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These financial statements should be read in conjunction with the financial statements for the year ended December 31, 2019 and notes thereto included in the Partnership's Annual Report on Form 10-K, which was filed with the SEC on February 27, 2020.</t>
        </is>
      </c>
    </row>
    <row r="5">
      <c r="A5" s="4" t="inlineStr">
        <is>
          <t>Recently Issued Accounting Standards</t>
        </is>
      </c>
      <c r="B5" s="4" t="inlineStr">
        <is>
          <t>Recently Adopted Accounting Standards Credit Losses On January 1, 2020, the Partnership adopted ASU No. 2016-13, Financial Instruments—Credit Losses (Topic 326), and all the related amendments ("the new credit loss standard"). The Partnership recognized a $3.9 million cumulative effect of adoption in the opening balance of partners' capital on January 1, 2020 as a result of the adoption of the new credit loss standard. See Note 15. Credit Losse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evenue from Contracts with Customers (Tables)</t>
        </is>
      </c>
      <c r="B1" s="2" t="inlineStr">
        <is>
          <t>3 Months Ended</t>
        </is>
      </c>
      <c r="C1" s="2" t="inlineStr">
        <is>
          <t>6 Months Ended</t>
        </is>
      </c>
    </row>
    <row r="2">
      <c r="B2" s="2" t="inlineStr">
        <is>
          <t>Jun. 30, 2020</t>
        </is>
      </c>
      <c r="C2" s="2" t="inlineStr">
        <is>
          <t>Jun. 30, 2020</t>
        </is>
      </c>
    </row>
    <row r="3">
      <c r="A3" s="3" t="inlineStr">
        <is>
          <t>Revenue from Contract with Customer [Abstract]</t>
        </is>
      </c>
    </row>
    <row r="4">
      <c r="A4" s="4" t="inlineStr">
        <is>
          <t>Revenue from Contracts with Customers by Source</t>
        </is>
      </c>
      <c r="B4" s="4" t="inlineStr">
        <is>
          <t>The following table presents the Partnership's Coal Royalty and Other segment revenues by major source: For the Three Months Ended For the Six Months Ended June 30, (In thousands) 2020 2019 2020 2019 Coal royalty revenues (1) $ 10,847 $ 30,703 $ 29,949 $ 62,834 Production lease minimum revenues (1) 8,485 15,879 9,287 18,579 Minimum lease straight-line revenues (1) 4,987 3,854 8,796 7,170 Property tax revenues 761 1,377 2,360 2,810 Wheelage revenues 1,584 1,945 3,788 3,360 Coal overriding royalty revenues 683 3,999 2,005 7,974 Lease amendment revenues 890 4,414 1,733 5,185 Aggregates royalty revenues 271 1,237 847 2,701 Oil and gas royalty revenues 2,742 482 3,845 2,201 Other revenues 416 726 489 1,304 Coal royalty and other revenues $ 31,666 $ 64,616 $ 63,099 $ 114,118 Transportation and processing services revenues (2) 1,938 5,274 4,447 10,875 Total coal royalty and other segment revenues $ 33,604 $ 69,890 $ 67,546 $ 124,993 (1) Effective January 1, 2020, certain revenues previously classified as coal royalty revenues are classified as production lease minimum revenues or minimum lease straight-line revenues due to contract modifications to certain leases that fixed consideration paid to the Partnership over a two year period. (2) Transportation and processing services revenues from contracts with customers as defined under ASC 606 was $1.3 million and $2.6 million for the three months ended June 30, 2020 and 2019, respectively and $2.5 million and $5.6 million for the six months ended June 30, 2020 and 2019, respectively. The remaining transportation and processing services revenues of $0.7 million and $2.6 million for the three months ended June 30, 2020 and 2019, respectively, and $2.0 million and $5.3 million or the six months ended June 30, 2020 and 2019, respectively, related to other NRP-owned infrastructure leased to and operated by third-party operators accounted for under other guidance. See Note 14 . Financing Transaction</t>
        </is>
      </c>
    </row>
    <row r="5">
      <c r="A5" s="4" t="inlineStr">
        <is>
          <t>Schedule of Receivables and Liabilities from Contracts with Customers</t>
        </is>
      </c>
      <c r="C5" s="4" t="inlineStr">
        <is>
          <t xml:space="preserve">The following table details the Partnership's Coal Royalty and Other segment receivables and liabilities resulting from contracts with customers: June 30, December 31, (In thousands) 2020 2019 Receivables Accounts receivable, net $ 19,375 $ 27,915 Prepaid expenses and other, net (1) 5,909 90 Contract liabilities Current portion of deferred revenue $ 8,857 $ 4,608 Deferred revenue 53,431 47,213 </t>
        </is>
      </c>
    </row>
    <row r="6">
      <c r="A6" s="4" t="inlineStr">
        <is>
          <t>Activity Related to Coal Royalty and Other Segment Deferred Revenue</t>
        </is>
      </c>
      <c r="C6" s="4" t="inlineStr">
        <is>
          <t xml:space="preserve">The following table shows the activity related to the Partnership's Coal Royalty and Other segment deferred revenue: For the Six Months Ended June 30, (In thousands) 2020 2019 Balance at beginning of period (current and non-current) $ 51,821 $ 52,553 Increase due to minimums and lease amendment fees 42,611 29,776 Recognition of previously deferred revenue (32,144) (32,460) Balance at end of period (current and non-current) $ 62,288 $ 49,869 </t>
        </is>
      </c>
    </row>
    <row r="7">
      <c r="A7" s="4" t="inlineStr">
        <is>
          <t>Schedule of Annual Minimums by Current Remaining Contract Term</t>
        </is>
      </c>
      <c r="C7" s="4" t="inlineStr">
        <is>
          <t>The Partnership's non-cancelable annual minimum payments due under the lease terms of its coal and aggregates royalty and overriding royalty leases are as follows as of June 30, 2020 (in thousands): Lease Term (1) Weighted Average Remaining Years Annual Minimum Payments (2) 0 - 5 years 4.0 $ 15,233 5 - 10 years 6.1 7,478 10+ years 13.8 30,802 Total 9.5 $ 53,513 (1) Lease term does not include renewal periods. (2) Annual minimum payments do not include $40.0 million of annual fixed consideration owed to NRP in 2020 and 2021 resulting from contract modifications entered into during the second quarter of 2020. Additionally, $5.0 million of this $40.0 million annual fixed consideration amount relates to a coal infrastructure lease that is accounted for as a financing transaction. See Note 14. Financing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and Preferred Unit Distributions (Tables)</t>
        </is>
      </c>
      <c r="B1" s="2" t="inlineStr">
        <is>
          <t>6 Months Ended</t>
        </is>
      </c>
    </row>
    <row r="2">
      <c r="B2" s="2" t="inlineStr">
        <is>
          <t>Jun. 30, 2020</t>
        </is>
      </c>
    </row>
    <row r="3">
      <c r="A3" s="3" t="inlineStr">
        <is>
          <t>Equity [Abstract]</t>
        </is>
      </c>
    </row>
    <row r="4">
      <c r="A4" s="4" t="inlineStr">
        <is>
          <t>Distributions declared and paid</t>
        </is>
      </c>
      <c r="B4" s="4" t="inlineStr">
        <is>
          <t>The following table shows the cash distributions declared and paid to common and preferred unitholders during the six months ended June 30, 2020 and 2019, respectively: Common Units Preferred Units Date Paid Period Covered by Distribution Distribution per Unit Total Distribution (1) (In thousands) Distribution per Unit Total Distribution (1) (In thousands) 2020 February 2020 October 1 - December 31, 2019 $ 0.45 $ 5,630 $ 30.00 $ 7,500 May 2020 January 1 - March 31, 2020 — — 15.00 3,750 June 2020 January 1 - March 31, 2020 — — 15.45 3,863 2019 February 2019 October 1 - December 31, 2018 $ 0.45 $ 5,625 $ 30.00 $ 7,500 May 2019 January 1 - March 31, 2019 0.45 5,630 30.00 7,500 May 2019 (2) Special Distribution 0.85 10,635 — — (1) Totals include the amount paid to NRP's general partner in accordance with the general partner's 2% general partner interest. (2) The special distribution of $0.85 per common unit was made to cover the common unitholders’ tax liability resulting from the sale of NRP’s construction aggregates business in December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Unit (Tables)</t>
        </is>
      </c>
      <c r="B1" s="2" t="inlineStr">
        <is>
          <t>6 Months Ended</t>
        </is>
      </c>
    </row>
    <row r="2">
      <c r="B2" s="2" t="inlineStr">
        <is>
          <t>Jun. 30, 2020</t>
        </is>
      </c>
    </row>
    <row r="3">
      <c r="A3" s="3" t="inlineStr">
        <is>
          <t>Earnings Per Share [Abstract]</t>
        </is>
      </c>
    </row>
    <row r="4">
      <c r="A4" s="4" t="inlineStr">
        <is>
          <t>Reconciliation of Net Income to Weighted Average Units Outstanding</t>
        </is>
      </c>
      <c r="B4" s="4" t="inlineStr">
        <is>
          <t xml:space="preserve">The following tables reconcile the numerator and denominator of the basic and diluted net income (loss) per common unit computations and calculates basic and diluted net income (loss) per common unit: For the Three Months Ended For the Six Months Ended June 30, (In thousands, except per unit data) 2020 2019 2020 2019 Allocation of net income (loss) Net income (loss) from continuing operations $ (125,501) $ 19,106 $ (106,722) $ 54,871 Less: income attributable to preferred unitholders (7,613) (7,500) (15,113) (15,000) Net income (loss) from continuing operations attributable to common unitholders and general partner $ (133,114) $ 11,606 $ (121,835) $ 39,871 Add (less): net loss (income) from continuing operations attributable to the general partner 2,662 (232) 2,437 (797) Net income (loss) from continuing operations attributable to common unitholders $ (130,452) $ 11,374 $ (119,398) $ 39,074 Net income from discontinued operations $ — $ 245 $ — $ 199 Less: net income from discontinued operations attributable to the general partner — (5) — (4) Net income from discontinued operations attributable to common unitholders $ — $ 240 $ — $ 195 Net income (loss) $ (125,501) $ 19,351 $ (106,722) $ 55,070 Less: income attributable to preferred unitholders (7,613) (7,500) (15,113) (15,000) Net income attributable to common unitholders and general partner $ (133,114) $ 11,851 $ (121,835) $ 40,070 Add (less): net loss (income) attributable to the general partner 2,662 (237) 2,437 (801) Net income (loss) attributable to common unitholders $ (130,452) $ 11,614 $ (119,398) $ 39,269 Basic net income (loss) per common unit Weighted average common units—basic 12,261 12,261 12,261 12,258 Basic net income (loss) from continuing operations per common unit $ (10.64) $ 0.93 $ (9.74) $ 3.19 Basic net income from discontinued operations per common unit $ 0.00 $ 0.02 $ 0.00 $ 0.02 Basic net income (loss) per common unit $ (10.64) $ 0.95 $ (9.74) $ 3.20 For the Three Months Ended For the Six Months Ended June 30, (In thousands, except per unit data) 2020 2019 2020 2019 Diluted income (loss) per common unit Weighted average common units—basic 12,261 12,261 12,261 12,258 Plus: dilutive effect of preferred units — — — 7,443 Plus: dilutive effect of warrants — 1,087 — 1,091 Plus: dilutive effect of unvested unit-based awards — 40 — 36 Weighted average common units—diluted 12,261 13,388 12,261 20,828 Net income (loss) from continuing operations $ (125,501) $ 19,106 $ (106,722) $ 54,871 Less: income attributable to preferred unitholders (7,613) (7,500) (15,113) — Diluted net income (loss) from continuing operations attributable to common unitholders and general partner $ (133,114) $ 11,606 $ (121,835) $ 54,871 Add (less): diluted net loss (income) from continuing operations attributable to the general partner 2,662 (232) 2,437 (1,097) Diluted net income (loss) from continuing operations attributable to common unitholders $ (130,452) $ 11,374 $ (119,398) $ 53,774 Diluted net income from discontinued operations attributable to common unitholders $ — $ 240 $ — $ 195 Net income (loss) $ (125,501) $ 19,351 $ (106,722) $ 55,070 Less: income attributable to preferred unitholders (7,613) (7,500) (15,113) — Diluted net income (loss) attributable to common unitholders and general partner $ (133,114) $ 11,851 $ (121,835) $ 55,070 Add (less): diluted net loss (income) attributable to the general partner 2,662 (237) 2,437 (1,101) Diluted net income (loss) attributable to common unitholders $ (130,452) $ 11,614 $ (119,398) $ 53,969 Diluted net income (loss) from continuing operations per common unit $ (10.64) $ 0.85 $ (9.74) $ 2.58 Diluted net income (loss) from discontinued operations per common unit $ 0.00 $ 0.02 $ 0.00 $ 0.01 Diluted net income (loss) per common unit $ (10.64) $ 0.87 $ (9.74) $ 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following table summarizes certain financial information for each of the Partnership's business segments: Operating Segments (In thousands) Coal Royalty and Other Soda Ash Corporate and Financing Total For the Three Months Ended June 30, 2020 Revenues $ 33,604 $ (3,058) $ — $ 30,546 Gain on asset sales and disposals 465 — — 465 Operating and maintenance expenses 8,188 29 — 8,217 Depreciation, depletion and amortization 2,062 — — 2,062 General and administrative expenses — — 3,621 3,621 Asset impairments 132,283 — — 132,283 Other expenses, net 15 — 10,314 10,329 Net loss from continuing operations (108,479) (3,087) (13,935) (125,501) For the Three Months Ended June 30, 2019 Revenues $ 69,890 $ 11,333 $ — $ 81,223 Gain on asset sales and disposals 246 — — 246 Operating and maintenance expenses 12,459 — — 12,459 Depreciation, depletion and amortization 3,970 — — 3,970 General and administrative expenses — — 4,196 4,196 Other expenses, net — — 41,738 41,738 Net income (loss) from continuing operations 53,707 11,333 (45,934) 19,106 Income from discontinued operations — — — 245 For the Six Months Ended June 30, 2020 Revenues $ 67,546 $ 3,214 $ — $ 70,760 Gain on asset sales and disposals 465 — — 465 Operating and maintenance expenses 13,374 45 — 13,419 Depreciation, depletion and amortization 4,074 — — 4,074 General and administrative expenses — — 7,534 7,534 Asset impairments 132,283 — — 132,283 Other expenses, net 15 — 20,622 20,637 Net income (loss) from continuing operations (81,735) 3,169 (28,156) (106,722) For the Six Months Ended June 30, 2019 Revenues $ 124,993 $ 23,015 $ — $ 148,008 Gain on asset sales and disposals 502 — — 502 Operating and maintenance expenses 20,819 — — 20,819 Depreciation, depletion and amortization 8,362 — — 8,362 General and administrative expenses — — 8,546 8,546 Other expenses, net — — 55,912 55,912 Net income (loss) from continuing operations 96,314 23,015 (64,458) 54,871 Income from discontinued operations — — — 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6 Months Ended</t>
        </is>
      </c>
    </row>
    <row r="2">
      <c r="B2" s="2" t="inlineStr">
        <is>
          <t>Jun. 30, 2020</t>
        </is>
      </c>
    </row>
    <row r="3">
      <c r="A3" s="3" t="inlineStr">
        <is>
          <t>Equity Method Investments and Joint Ventures [Abstract]</t>
        </is>
      </c>
    </row>
    <row r="4">
      <c r="A4" s="4" t="inlineStr">
        <is>
          <t>Schedule of Summarized Financial Information</t>
        </is>
      </c>
      <c r="B4" s="4" t="inlineStr">
        <is>
          <t xml:space="preserve">Activity related to this investment is as follows: For the Three Months Ended For the Six Months Ended June 30, (In thousands) 2020 2019 2020 2019 Balance at beginning of period $ 261,224 $ 249,936 $ 263,080 $ 247,051 Income (loss) allocation to NRP’s equity interests (2,047) 12,549 5,446 25,443 Amortization of basis difference (1,011) (1,216) (2,232) (2,428) Other comprehensive income (loss) 1,359 (824) 336 179 Distribution (7,105) (9,310) (14,210) (19,110) Balance at end of period $ 252,420 $ 251,135 $ 252,420 $ 251,135 The following table represents summarized financial information for Ciner Wyoming as derived from their respective unaudited financial statements for the three and six months ended June 30, 2020 and 2019: For the Three Months Ended For the Six Months Ended June 30, (In thousands) 2020 2019 2020 2019 Net sales $ 76,184 $ 129,794 $ 190,607 $ 260,230 Gross profit 2,242 32,533 23,659 66,635 Net income (loss) (4,177) 25,610 11,115 51,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units outstanding (in shares)</t>
        </is>
      </c>
      <c r="B3" s="5" t="n">
        <v>12261199</v>
      </c>
      <c r="C3" s="5" t="n">
        <v>12261199</v>
      </c>
    </row>
    <row r="4">
      <c r="A4" s="4" t="inlineStr">
        <is>
          <t>Common units issued (in shares)</t>
        </is>
      </c>
      <c r="B4" s="5" t="n">
        <v>12261199</v>
      </c>
      <c r="C4" s="5" t="n">
        <v>12261199</v>
      </c>
    </row>
    <row r="5">
      <c r="A5" s="4" t="inlineStr">
        <is>
          <t>Preferred Units, Issued</t>
        </is>
      </c>
      <c r="B5" s="5" t="n">
        <v>250000</v>
      </c>
      <c r="C5" s="5" t="n">
        <v>250000</v>
      </c>
    </row>
    <row r="6">
      <c r="A6" s="4" t="inlineStr">
        <is>
          <t>Preferred units outstanding (in shares)</t>
        </is>
      </c>
      <c r="B6" s="5" t="n">
        <v>250000</v>
      </c>
      <c r="C6" s="5" t="n">
        <v>250000</v>
      </c>
    </row>
    <row r="7">
      <c r="A7" s="4" t="inlineStr">
        <is>
          <t>Preferred unit par value per unit</t>
        </is>
      </c>
      <c r="B7" s="6" t="n">
        <v>1000</v>
      </c>
      <c r="C7" s="6" t="n">
        <v>1000</v>
      </c>
    </row>
    <row r="8">
      <c r="A8" s="4" t="inlineStr">
        <is>
          <t>Preferred unit liquidation preference per unit</t>
        </is>
      </c>
      <c r="B8" s="6" t="n">
        <v>1700</v>
      </c>
      <c r="C8" s="6" t="n">
        <v>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Net (Tables)</t>
        </is>
      </c>
      <c r="B1" s="2" t="inlineStr">
        <is>
          <t>6 Months Ended</t>
        </is>
      </c>
    </row>
    <row r="2">
      <c r="B2" s="2" t="inlineStr">
        <is>
          <t>Jun. 30, 2020</t>
        </is>
      </c>
    </row>
    <row r="3">
      <c r="A3" s="3" t="inlineStr">
        <is>
          <t>Extractive Industries [Abstract]</t>
        </is>
      </c>
    </row>
    <row r="4">
      <c r="A4" s="4" t="inlineStr">
        <is>
          <t>Mineral Rights</t>
        </is>
      </c>
      <c r="B4" s="4" t="inlineStr">
        <is>
          <t xml:space="preserve">The Partnership’s mineral rights consist of the following: June 30, 2020 December 31, 2019 (In thousands) Carrying Value Accumulated Depletion Net Book Value Carrying Value Accumulated Depletion Net Book Value Coal properties $ 799,231 $ (353,135) $ 446,096 $ 981,352 $ (420,448) $ 560,904 Aggregates properties 9,799 (2,691) 7,108 41,486 (13,357) 28,129 Oil and gas royalty properties 12,354 (8,240) 4,114 12,395 (7,887) 4,508 Other 13,156 (1,611) 11,545 13,156 (1,601) 11,555 Total mineral rights, net $ 834,540 $ (365,677) $ 468,863 $ 1,048,389 $ (443,293) $ 605,0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6 Months Ended</t>
        </is>
      </c>
    </row>
    <row r="2">
      <c r="B2" s="2" t="inlineStr">
        <is>
          <t>Jun. 30, 2020</t>
        </is>
      </c>
    </row>
    <row r="3">
      <c r="A3" s="3" t="inlineStr">
        <is>
          <t>Debt Disclosure [Abstract]</t>
        </is>
      </c>
    </row>
    <row r="4">
      <c r="A4" s="4" t="inlineStr">
        <is>
          <t>Total Debt</t>
        </is>
      </c>
      <c r="B4" s="4" t="inlineStr">
        <is>
          <t xml:space="preserve">The Partnership's debt consists of the following: June 30, December 31, (In thousands) 2020 2019 NRP LP debt: 9.125% senior notes, with semi-annual interest payments in June and December, due June 2025, issued at par ("2025 Senior Notes") $ 300,000 $ 300,000 Opco debt: Revolving credit facility $ — $ — Senior Notes 5.05% with semi-annual interest payments in January and July, with annual principal payments in July, due July 2020 $ 6,780 $ 6,780 5.55% with semi-annual interest payments in June and December, with annual principal payments in June, due June 2023 7,094 9,458 4.73% with semi-annual interest payments in June and December, with annual principal payments in December, due December 2023 24,016 24,016 5.82% with semi-annual interest payments in March and September, with annual principal payments in March, due March 2024 50,738 63,423 8.92% with semi-annual interest payments in March and September, with annual principal payments in March, due March 2024 16,047 20,059 5.03% with semi-annual interest payments in June and December, with annual principal payments in December, due December 2026 79,945 79,945 5.18% with semi-annual interest payments in June and December, with annual principal payments in December, due December 2026 20,375 20,375 Total Opco Senior Notes $ 204,995 $ 224,056 Total debt at face value $ 504,995 $ 524,056 Net unamortized debt issuance costs (7,108) (7,858) Total debt, net $ 497,887 $ 516,198 Less: current portion of long-term debt (45,786) (45,776) Total long-term debt, net $ 452,101 $ 470,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Debt and Contracts Receivable</t>
        </is>
      </c>
      <c r="B4" s="4" t="inlineStr">
        <is>
          <t xml:space="preserve">The following table shows the carrying amount and estimated fair value of the Partnership's debt and contract receivable: June 30, 2020 December 31, 2019 (In thousands) Fair Value Hierarchy Level Carrying Estimated Carrying Estimated Debt: NRP 2025 Senior Notes 1 $ 294,621 $ 252,000 $ 294,084 $ 269,250 Opco Senior Notes (1) 3 203,266 172,196 222,114 201,090 Opco Credit Facility 3 — — — — Assets: Contract receivable (current and long-term) (2) 3 $ 36,278 $ 27,478 $ 38,945 $ 33,460 (1) The fair value of the Opco Senior Notes are estimated by management using quotations obtained for the NRP 2025 Senior Notes on the closing trading prices near period end, which were at 84% of par value at June 30,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Reimbursements</t>
        </is>
      </c>
      <c r="B4" s="4" t="inlineStr">
        <is>
          <t xml:space="preserve">Direct general and administrative expenses charged to the Partnership by QMC and WPPLP are included on the Partnership's Consolidated Statement of Comprehensive Income (Loss) as follows: For the Three Months Ended For the Six Months Ended June 30, (In thousands) 2020 2019 2020 2019 Operating and maintenance expenses $ 1,544 $ 1,573 $ 3,167 $ 3,208 General and administrative expenses 881 886 1,779 1,8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Tables)</t>
        </is>
      </c>
      <c r="B1" s="2" t="inlineStr">
        <is>
          <t>6 Months Ended</t>
        </is>
      </c>
    </row>
    <row r="2">
      <c r="B2" s="2" t="inlineStr">
        <is>
          <t>Jun. 30, 2020</t>
        </is>
      </c>
    </row>
    <row r="3">
      <c r="A3" s="3" t="inlineStr">
        <is>
          <t>Risks and Uncertainties [Abstract]</t>
        </is>
      </c>
    </row>
    <row r="4">
      <c r="A4" s="4" t="inlineStr">
        <is>
          <t>Major customers</t>
        </is>
      </c>
      <c r="B4" s="4" t="inlineStr">
        <is>
          <t>Revenues from customers that exceeded 10 percent of total revenues for any of the periods presented below are as follows: For the Three Months Ended June 30, For the Six Months Ended June 30, 2020 2019 2020 2019 (In thousands) Revenues Percent Revenues Percent Revenues Percent Revenues Percent Foresight Energy (1) $ 9,799 32 % $ 16,038 20 % $ 18,460 26 % $ 32,229 22 % Contura Energy (1) 7,450 24 % 12,614 16 % 16,021 23 % 23,725 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Based Compensation (Tables)</t>
        </is>
      </c>
      <c r="B1" s="2" t="inlineStr">
        <is>
          <t>6 Months Ended</t>
        </is>
      </c>
    </row>
    <row r="2">
      <c r="B2" s="2" t="inlineStr">
        <is>
          <t>Jun. 30, 2020</t>
        </is>
      </c>
    </row>
    <row r="3">
      <c r="A3" s="3" t="inlineStr">
        <is>
          <t>Unit-Based Compensation [Abstract]</t>
        </is>
      </c>
    </row>
    <row r="4">
      <c r="A4" s="4" t="inlineStr">
        <is>
          <t>Summary of Activity in Awards</t>
        </is>
      </c>
      <c r="B4" s="4" t="inlineStr">
        <is>
          <t xml:space="preserve">A summary of the unit activity in the outstanding grants during 2020 is as follows: (In thousands) Common Units Weighted Average Exercise Price Outstanding at January 1, 2020 157 $ 37.48 Granted 203 $ 17.20 Fully vested and issued — $ — Forfeitures — $ — Outstanding at June 30, 2020 360 $ 2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edit Losses (Tables)</t>
        </is>
      </c>
      <c r="B1" s="2" t="inlineStr">
        <is>
          <t>6 Months Ended</t>
        </is>
      </c>
    </row>
    <row r="2">
      <c r="B2" s="2" t="inlineStr">
        <is>
          <t>Jun. 30, 2020</t>
        </is>
      </c>
    </row>
    <row r="3">
      <c r="A3" s="3" t="inlineStr">
        <is>
          <t>Financing Receivable, Allowance for Credit Loss [Line Items]</t>
        </is>
      </c>
    </row>
    <row r="4">
      <c r="A4" s="4" t="inlineStr">
        <is>
          <t>Accounts Receivable, Allowance for Credit Loss [Table Text Block]</t>
        </is>
      </c>
      <c r="B4" s="4" t="inlineStr">
        <is>
          <t xml:space="preserve">(In thousands) Gross CECL Allowance Net Receivables $ 29,840 $ (2,042) $ 27,798 Long-term contract receivable 35,912 (1,603) 34,309 Total $ 65,752 $ (3,645) $ 62,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Transaction (Tables)</t>
        </is>
      </c>
      <c r="B1" s="2" t="inlineStr">
        <is>
          <t>6 Months Ended</t>
        </is>
      </c>
    </row>
    <row r="2">
      <c r="B2" s="2" t="inlineStr">
        <is>
          <t>Jun. 30, 2020</t>
        </is>
      </c>
    </row>
    <row r="3">
      <c r="A3" s="3" t="inlineStr">
        <is>
          <t>Financing Transaction [Abstract]</t>
        </is>
      </c>
    </row>
    <row r="4">
      <c r="A4" s="4" t="inlineStr">
        <is>
          <t>Financing Receivable, after Allowance for Credit Loss</t>
        </is>
      </c>
      <c r="B4" s="4" t="inlineStr">
        <is>
          <t xml:space="preserve">The following table shows certain amounts related to the Partnership's Sugar Camp lease through 2032: June 30, December 31, (In thousands) 2020 2019 Accounts receivable, net $ 608 $ 540 Contract receivable, net (current and long-term) 36,278 38,945 Unearned income 20,360 21,889 Projected remaining payments, net $ 57,246 $ 61,3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ssee, Operating Lease, Liability, Maturity</t>
        </is>
      </c>
      <c r="B4" s="4" t="inlineStr">
        <is>
          <t>The following table details the maturity analysis of the Partnership's operating lease liability and reconciles the undiscounted cash flows to the operating lease liability included on its Consolidated Balance Sheet: Remaining Annual Lease Payments (In thousands) As of June 30, 2020 2020 $ 241 2021 483 2022 483 2023 483 2024 483 After 2024 11,597 Total lease payments (1) $ 13,770 Less: present value adjustment (2) (10,269) Total operating lease liability $ 3,501 (1) The remaining lease term of the Partnership's operating lease is 28.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Basis of Presentation - Narrative (Details) $ in Thousands</t>
        </is>
      </c>
      <c r="B1" s="2" t="inlineStr">
        <is>
          <t>6 Months Ended</t>
        </is>
      </c>
    </row>
    <row r="2">
      <c r="B2" s="2" t="inlineStr">
        <is>
          <t>Jun. 30, 2020segment</t>
        </is>
      </c>
      <c r="C2" s="2" t="inlineStr">
        <is>
          <t>Jan. 01, 2020USD ($)</t>
        </is>
      </c>
    </row>
    <row r="3">
      <c r="A3" s="3" t="inlineStr">
        <is>
          <t>Restricted Cash and Cash Equivalents Items [Line Items]</t>
        </is>
      </c>
    </row>
    <row r="4">
      <c r="A4" s="4" t="inlineStr">
        <is>
          <t>Number of operating segments | segment</t>
        </is>
      </c>
      <c r="B4" s="5" t="n">
        <v>2</v>
      </c>
    </row>
    <row r="5">
      <c r="A5" s="4" t="inlineStr">
        <is>
          <t>Cumulative Effect of New Accounting Principle in Period of Adoption | $</t>
        </is>
      </c>
      <c r="C5" s="6" t="n">
        <v>-3911</v>
      </c>
    </row>
    <row r="6">
      <c r="A6" s="4" t="inlineStr">
        <is>
          <t>Ciner Wyoming</t>
        </is>
      </c>
    </row>
    <row r="7">
      <c r="A7" s="3" t="inlineStr">
        <is>
          <t>Restricted Cash and Cash Equivalents Items [Line Items]</t>
        </is>
      </c>
    </row>
    <row r="8">
      <c r="A8" s="4" t="inlineStr">
        <is>
          <t>Percentage of partnership interest owned (percent)</t>
        </is>
      </c>
      <c r="B8" s="4" t="inlineStr">
        <is>
          <t>49.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solidated Statements of Comprehensive Income - USD ($) $ in Thousand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4" t="inlineStr">
        <is>
          <t>Revenues</t>
        </is>
      </c>
      <c r="B3" s="6" t="n">
        <v>30546</v>
      </c>
      <c r="D3" s="6" t="n">
        <v>81223</v>
      </c>
      <c r="F3" s="6" t="n">
        <v>70760</v>
      </c>
      <c r="G3" s="6" t="n">
        <v>148008</v>
      </c>
    </row>
    <row r="4">
      <c r="A4" s="4" t="inlineStr">
        <is>
          <t>Gain on asset sales and disposals</t>
        </is>
      </c>
      <c r="B4" s="5" t="n">
        <v>465</v>
      </c>
      <c r="D4" s="5" t="n">
        <v>246</v>
      </c>
      <c r="F4" s="5" t="n">
        <v>465</v>
      </c>
      <c r="G4" s="5" t="n">
        <v>502</v>
      </c>
    </row>
    <row r="5">
      <c r="A5" s="4" t="inlineStr">
        <is>
          <t>Total revenues and other income</t>
        </is>
      </c>
      <c r="B5" s="5" t="n">
        <v>31011</v>
      </c>
      <c r="D5" s="5" t="n">
        <v>81469</v>
      </c>
      <c r="F5" s="5" t="n">
        <v>71225</v>
      </c>
      <c r="G5" s="5" t="n">
        <v>148510</v>
      </c>
    </row>
    <row r="6">
      <c r="A6" s="3" t="inlineStr">
        <is>
          <t>Operating expenses</t>
        </is>
      </c>
    </row>
    <row r="7">
      <c r="A7" s="4" t="inlineStr">
        <is>
          <t>Operating and maintenance expenses</t>
        </is>
      </c>
      <c r="B7" s="5" t="n">
        <v>8217</v>
      </c>
      <c r="D7" s="5" t="n">
        <v>12459</v>
      </c>
      <c r="F7" s="5" t="n">
        <v>13419</v>
      </c>
      <c r="G7" s="5" t="n">
        <v>20819</v>
      </c>
    </row>
    <row r="8">
      <c r="A8" s="4" t="inlineStr">
        <is>
          <t>Depreciation, depletion and amortization</t>
        </is>
      </c>
      <c r="B8" s="5" t="n">
        <v>2062</v>
      </c>
      <c r="D8" s="5" t="n">
        <v>3970</v>
      </c>
      <c r="F8" s="5" t="n">
        <v>4074</v>
      </c>
      <c r="G8" s="5" t="n">
        <v>8362</v>
      </c>
    </row>
    <row r="9">
      <c r="A9" s="4" t="inlineStr">
        <is>
          <t>General and administrative expenses</t>
        </is>
      </c>
      <c r="B9" s="5" t="n">
        <v>3621</v>
      </c>
      <c r="D9" s="5" t="n">
        <v>4196</v>
      </c>
      <c r="F9" s="5" t="n">
        <v>7534</v>
      </c>
      <c r="G9" s="5" t="n">
        <v>8546</v>
      </c>
    </row>
    <row r="10">
      <c r="A10" s="4" t="inlineStr">
        <is>
          <t>Asset impairments</t>
        </is>
      </c>
      <c r="B10" s="5" t="n">
        <v>132283</v>
      </c>
      <c r="D10" s="5" t="n">
        <v>0</v>
      </c>
      <c r="F10" s="5" t="n">
        <v>132283</v>
      </c>
      <c r="G10" s="5" t="n">
        <v>0</v>
      </c>
    </row>
    <row r="11">
      <c r="A11" s="4" t="inlineStr">
        <is>
          <t>Total operating expenses</t>
        </is>
      </c>
      <c r="B11" s="5" t="n">
        <v>146183</v>
      </c>
      <c r="D11" s="5" t="n">
        <v>20625</v>
      </c>
      <c r="F11" s="5" t="n">
        <v>157310</v>
      </c>
      <c r="G11" s="5" t="n">
        <v>37727</v>
      </c>
    </row>
    <row r="12">
      <c r="A12" s="4" t="inlineStr">
        <is>
          <t>Income (loss) from operations</t>
        </is>
      </c>
      <c r="B12" s="5" t="n">
        <v>-115172</v>
      </c>
      <c r="D12" s="5" t="n">
        <v>60844</v>
      </c>
      <c r="F12" s="5" t="n">
        <v>-86085</v>
      </c>
      <c r="G12" s="5" t="n">
        <v>110783</v>
      </c>
    </row>
    <row r="13">
      <c r="A13" s="3" t="inlineStr">
        <is>
          <t>Other expenses, net</t>
        </is>
      </c>
    </row>
    <row r="14">
      <c r="A14" s="4" t="inlineStr">
        <is>
          <t>Interest expense, net</t>
        </is>
      </c>
      <c r="B14" s="5" t="n">
        <v>-10329</v>
      </c>
      <c r="D14" s="5" t="n">
        <v>-12456</v>
      </c>
      <c r="F14" s="5" t="n">
        <v>-20637</v>
      </c>
      <c r="G14" s="5" t="n">
        <v>-26630</v>
      </c>
    </row>
    <row r="15">
      <c r="A15" s="4" t="inlineStr">
        <is>
          <t>Loss on extinguishment of debt</t>
        </is>
      </c>
      <c r="B15" s="5" t="n">
        <v>0</v>
      </c>
      <c r="D15" s="5" t="n">
        <v>-29282</v>
      </c>
      <c r="F15" s="5" t="n">
        <v>0</v>
      </c>
      <c r="G15" s="5" t="n">
        <v>-29282</v>
      </c>
    </row>
    <row r="16">
      <c r="A16" s="4" t="inlineStr">
        <is>
          <t>Other Expenses</t>
        </is>
      </c>
      <c r="B16" s="5" t="n">
        <v>-10329</v>
      </c>
      <c r="D16" s="5" t="n">
        <v>-41738</v>
      </c>
      <c r="F16" s="5" t="n">
        <v>-20637</v>
      </c>
      <c r="G16" s="5" t="n">
        <v>-55912</v>
      </c>
    </row>
    <row r="17">
      <c r="A17" s="4" t="inlineStr">
        <is>
          <t>Net income (loss) from continuing operations</t>
        </is>
      </c>
      <c r="B17" s="5" t="n">
        <v>-125501</v>
      </c>
      <c r="D17" s="5" t="n">
        <v>19106</v>
      </c>
      <c r="F17" s="5" t="n">
        <v>-106722</v>
      </c>
      <c r="G17" s="5" t="n">
        <v>54871</v>
      </c>
    </row>
    <row r="18">
      <c r="A18" s="4" t="inlineStr">
        <is>
          <t>Income from discontinued operations</t>
        </is>
      </c>
      <c r="B18" s="5" t="n">
        <v>0</v>
      </c>
      <c r="D18" s="5" t="n">
        <v>245</v>
      </c>
      <c r="F18" s="5" t="n">
        <v>0</v>
      </c>
      <c r="G18" s="5" t="n">
        <v>199</v>
      </c>
    </row>
    <row r="19">
      <c r="A19" s="4" t="inlineStr">
        <is>
          <t>Net income (loss)</t>
        </is>
      </c>
      <c r="B19" s="5" t="n">
        <v>-125501</v>
      </c>
      <c r="C19" s="4" t="inlineStr">
        <is>
          <t>[1]</t>
        </is>
      </c>
      <c r="D19" s="5" t="n">
        <v>19351</v>
      </c>
      <c r="E19" s="4" t="inlineStr">
        <is>
          <t>[2]</t>
        </is>
      </c>
      <c r="F19" s="5" t="n">
        <v>-106722</v>
      </c>
      <c r="G19" s="5" t="n">
        <v>55070</v>
      </c>
    </row>
    <row r="20">
      <c r="A20" s="4" t="inlineStr">
        <is>
          <t>Less: income attributable to preferred unitholders</t>
        </is>
      </c>
      <c r="B20" s="5" t="n">
        <v>-7613</v>
      </c>
      <c r="D20" s="5" t="n">
        <v>-7500</v>
      </c>
      <c r="F20" s="5" t="n">
        <v>-15113</v>
      </c>
      <c r="G20" s="5" t="n">
        <v>-15000</v>
      </c>
    </row>
    <row r="21">
      <c r="A21" s="4" t="inlineStr">
        <is>
          <t>Net income (loss) attributable to common unitholders and general partner</t>
        </is>
      </c>
      <c r="B21" s="5" t="n">
        <v>-133114</v>
      </c>
      <c r="D21" s="5" t="n">
        <v>11851</v>
      </c>
      <c r="F21" s="5" t="n">
        <v>-121835</v>
      </c>
      <c r="G21" s="5" t="n">
        <v>40070</v>
      </c>
    </row>
    <row r="22">
      <c r="A22" s="4" t="inlineStr">
        <is>
          <t>Net income (loss) attributable to common unitholders</t>
        </is>
      </c>
      <c r="B22" s="5" t="n">
        <v>-130452</v>
      </c>
      <c r="D22" s="5" t="n">
        <v>11614</v>
      </c>
      <c r="F22" s="5" t="n">
        <v>-119398</v>
      </c>
      <c r="G22" s="5" t="n">
        <v>39269</v>
      </c>
    </row>
    <row r="23">
      <c r="A23" s="4" t="inlineStr">
        <is>
          <t>Net income (loss) attributable to the general partner</t>
        </is>
      </c>
      <c r="B23" s="6" t="n">
        <v>-2662</v>
      </c>
      <c r="D23" s="6" t="n">
        <v>237</v>
      </c>
      <c r="F23" s="6" t="n">
        <v>-2437</v>
      </c>
      <c r="G23" s="6" t="n">
        <v>801</v>
      </c>
    </row>
    <row r="24">
      <c r="A24" s="3" t="inlineStr">
        <is>
          <t>Income from continuing operations per common unit</t>
        </is>
      </c>
    </row>
    <row r="25">
      <c r="A25" s="4" t="inlineStr">
        <is>
          <t>Basic (in dollars per share)</t>
        </is>
      </c>
      <c r="B25" s="7" t="n">
        <v>-10.64</v>
      </c>
      <c r="D25" s="7" t="n">
        <v>0.93</v>
      </c>
      <c r="F25" s="7" t="n">
        <v>-9.74</v>
      </c>
      <c r="G25" s="7" t="n">
        <v>3.19</v>
      </c>
    </row>
    <row r="26">
      <c r="A26" s="4" t="inlineStr">
        <is>
          <t>Diluted (in dollars per share)</t>
        </is>
      </c>
      <c r="B26" s="8" t="n">
        <v>-10.64</v>
      </c>
      <c r="D26" s="8" t="n">
        <v>0.85</v>
      </c>
      <c r="F26" s="8" t="n">
        <v>-9.74</v>
      </c>
      <c r="G26" s="8" t="n">
        <v>2.58</v>
      </c>
    </row>
    <row r="27">
      <c r="A27" s="3" t="inlineStr">
        <is>
          <t>Net income per common unit</t>
        </is>
      </c>
    </row>
    <row r="28">
      <c r="A28" s="4" t="inlineStr">
        <is>
          <t>Basic (in dollars per share)</t>
        </is>
      </c>
      <c r="B28" s="8" t="n">
        <v>-10.64</v>
      </c>
      <c r="D28" s="8" t="n">
        <v>0.95</v>
      </c>
      <c r="F28" s="8" t="n">
        <v>-9.74</v>
      </c>
      <c r="G28" s="8" t="n">
        <v>3.2</v>
      </c>
    </row>
    <row r="29">
      <c r="A29" s="4" t="inlineStr">
        <is>
          <t>Diluted (in dollars per share)</t>
        </is>
      </c>
      <c r="B29" s="7" t="n">
        <v>-10.64</v>
      </c>
      <c r="D29" s="7" t="n">
        <v>0.87</v>
      </c>
      <c r="F29" s="7" t="n">
        <v>-9.74</v>
      </c>
      <c r="G29" s="7" t="n">
        <v>2.59</v>
      </c>
    </row>
    <row r="30">
      <c r="A30" s="4" t="inlineStr">
        <is>
          <t>Comprehensive income (loss) from unconsolidated investment and other</t>
        </is>
      </c>
      <c r="B30" s="6" t="n">
        <v>1359</v>
      </c>
      <c r="D30" s="6" t="n">
        <v>-825</v>
      </c>
      <c r="F30" s="6" t="n">
        <v>336</v>
      </c>
      <c r="G30" s="6" t="n">
        <v>180</v>
      </c>
    </row>
    <row r="31">
      <c r="A31" s="4" t="inlineStr">
        <is>
          <t>Comprehensive income (loss)</t>
        </is>
      </c>
      <c r="B31" s="5" t="n">
        <v>-124142</v>
      </c>
      <c r="D31" s="5" t="n">
        <v>18526</v>
      </c>
      <c r="F31" s="5" t="n">
        <v>-106386</v>
      </c>
      <c r="G31" s="5" t="n">
        <v>55250</v>
      </c>
    </row>
    <row r="32">
      <c r="A32" s="4" t="inlineStr">
        <is>
          <t>Coal Royalty and Other</t>
        </is>
      </c>
    </row>
    <row r="33">
      <c r="A33" s="4" t="inlineStr">
        <is>
          <t>Revenues</t>
        </is>
      </c>
      <c r="B33" s="5" t="n">
        <v>31666</v>
      </c>
      <c r="D33" s="5" t="n">
        <v>64616</v>
      </c>
      <c r="F33" s="5" t="n">
        <v>63099</v>
      </c>
      <c r="G33" s="5" t="n">
        <v>114118</v>
      </c>
    </row>
    <row r="34">
      <c r="A34" s="4" t="inlineStr">
        <is>
          <t>Soda Ash</t>
        </is>
      </c>
    </row>
    <row r="35">
      <c r="A35" s="4" t="inlineStr">
        <is>
          <t>Revenues</t>
        </is>
      </c>
      <c r="B35" s="5" t="n">
        <v>-3058</v>
      </c>
      <c r="D35" s="5" t="n">
        <v>11333</v>
      </c>
      <c r="F35" s="5" t="n">
        <v>3214</v>
      </c>
      <c r="G35" s="5" t="n">
        <v>23015</v>
      </c>
    </row>
    <row r="36">
      <c r="A36" s="4" t="inlineStr">
        <is>
          <t>Transportation and processing services revenues | Coal Royalty and Other</t>
        </is>
      </c>
    </row>
    <row r="37">
      <c r="A37" s="4" t="inlineStr">
        <is>
          <t>Revenues</t>
        </is>
      </c>
      <c r="B37" s="6" t="n">
        <v>1938</v>
      </c>
      <c r="D37" s="6" t="n">
        <v>5274</v>
      </c>
      <c r="F37" s="6" t="n">
        <v>4447</v>
      </c>
      <c r="G37" s="6" t="n">
        <v>10875</v>
      </c>
    </row>
    <row r="38"/>
    <row r="39">
      <c r="A39" s="4" t="inlineStr">
        <is>
          <t>[1]</t>
        </is>
      </c>
      <c r="B39" s="4" t="inlineStr">
        <is>
          <t>Net loss includes $7.6 million attributable to preferred unitholders that accumulated during the period, of which $7.46 million is allocated to the common unitholders and $0.15 million is allocated to the general partner.</t>
        </is>
      </c>
    </row>
    <row r="40">
      <c r="A40" s="4" t="inlineStr">
        <is>
          <t>[2]</t>
        </is>
      </c>
      <c r="B40" s="4" t="inlineStr">
        <is>
          <t>Net income includes $7.5 million attributable to preferred unitholders that accumulated during the period, of which $7.35 million is allocated to the common unitholders and $0.15 million is allocated to the general partner.</t>
        </is>
      </c>
    </row>
  </sheetData>
  <mergeCells count="8">
    <mergeCell ref="A1:A2"/>
    <mergeCell ref="B1:E1"/>
    <mergeCell ref="F1:G1"/>
    <mergeCell ref="B2:C2"/>
    <mergeCell ref="D2:E2"/>
    <mergeCell ref="A38:G38"/>
    <mergeCell ref="B39:G39"/>
    <mergeCell ref="B40:G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Partnerships' Coal Royalty and Other Segment Revenues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coal royalty and other segment revenues</t>
        </is>
      </c>
      <c r="B4" s="6" t="n">
        <v>33604</v>
      </c>
      <c r="C4" s="6" t="n">
        <v>69890</v>
      </c>
      <c r="D4" s="6" t="n">
        <v>67546</v>
      </c>
      <c r="E4" s="6" t="n">
        <v>124993</v>
      </c>
    </row>
    <row r="5">
      <c r="A5" s="4" t="inlineStr">
        <is>
          <t>Revenues</t>
        </is>
      </c>
      <c r="B5" s="5" t="n">
        <v>30546</v>
      </c>
      <c r="C5" s="5" t="n">
        <v>81223</v>
      </c>
      <c r="D5" s="5" t="n">
        <v>70760</v>
      </c>
      <c r="E5" s="5" t="n">
        <v>148008</v>
      </c>
    </row>
    <row r="6">
      <c r="A6" s="4" t="inlineStr">
        <is>
          <t>Coal Royalty and Other</t>
        </is>
      </c>
    </row>
    <row r="7">
      <c r="A7" s="3" t="inlineStr">
        <is>
          <t>Disaggregation of Revenue [Line Items]</t>
        </is>
      </c>
    </row>
    <row r="8">
      <c r="A8" s="4" t="inlineStr">
        <is>
          <t>Total coal royalty and other segment revenues</t>
        </is>
      </c>
      <c r="B8" s="5" t="n">
        <v>31666</v>
      </c>
      <c r="C8" s="5" t="n">
        <v>64616</v>
      </c>
      <c r="D8" s="5" t="n">
        <v>63099</v>
      </c>
      <c r="E8" s="5" t="n">
        <v>114118</v>
      </c>
    </row>
    <row r="9">
      <c r="A9" s="4" t="inlineStr">
        <is>
          <t>Revenues</t>
        </is>
      </c>
      <c r="B9" s="5" t="n">
        <v>31666</v>
      </c>
      <c r="C9" s="5" t="n">
        <v>64616</v>
      </c>
      <c r="D9" s="5" t="n">
        <v>63099</v>
      </c>
      <c r="E9" s="5" t="n">
        <v>114118</v>
      </c>
    </row>
    <row r="10">
      <c r="A10" s="4" t="inlineStr">
        <is>
          <t>Coal Royalty and Other | Coal royalty revenues</t>
        </is>
      </c>
    </row>
    <row r="11">
      <c r="A11" s="3" t="inlineStr">
        <is>
          <t>Disaggregation of Revenue [Line Items]</t>
        </is>
      </c>
    </row>
    <row r="12">
      <c r="A12" s="4" t="inlineStr">
        <is>
          <t>Total coal royalty and other segment revenues</t>
        </is>
      </c>
      <c r="B12" s="5" t="n">
        <v>10847</v>
      </c>
      <c r="C12" s="5" t="n">
        <v>30703</v>
      </c>
      <c r="D12" s="5" t="n">
        <v>29949</v>
      </c>
      <c r="E12" s="5" t="n">
        <v>62834</v>
      </c>
    </row>
    <row r="13">
      <c r="A13" s="4" t="inlineStr">
        <is>
          <t>Coal Royalty and Other | Production lease minimum revenues</t>
        </is>
      </c>
    </row>
    <row r="14">
      <c r="A14" s="3" t="inlineStr">
        <is>
          <t>Disaggregation of Revenue [Line Items]</t>
        </is>
      </c>
    </row>
    <row r="15">
      <c r="A15" s="4" t="inlineStr">
        <is>
          <t>Total coal royalty and other segment revenues</t>
        </is>
      </c>
      <c r="B15" s="5" t="n">
        <v>8485</v>
      </c>
      <c r="C15" s="5" t="n">
        <v>15879</v>
      </c>
      <c r="D15" s="5" t="n">
        <v>9287</v>
      </c>
      <c r="E15" s="5" t="n">
        <v>18579</v>
      </c>
    </row>
    <row r="16">
      <c r="A16" s="4" t="inlineStr">
        <is>
          <t>Coal Royalty and Other | Minimum lease straight-line revenues</t>
        </is>
      </c>
    </row>
    <row r="17">
      <c r="A17" s="3" t="inlineStr">
        <is>
          <t>Disaggregation of Revenue [Line Items]</t>
        </is>
      </c>
    </row>
    <row r="18">
      <c r="A18" s="4" t="inlineStr">
        <is>
          <t>Total coal royalty and other segment revenues</t>
        </is>
      </c>
      <c r="B18" s="5" t="n">
        <v>4987</v>
      </c>
      <c r="C18" s="5" t="n">
        <v>3854</v>
      </c>
      <c r="D18" s="5" t="n">
        <v>8796</v>
      </c>
      <c r="E18" s="5" t="n">
        <v>7170</v>
      </c>
    </row>
    <row r="19">
      <c r="A19" s="4" t="inlineStr">
        <is>
          <t>Coal Royalty and Other | Property tax revenues</t>
        </is>
      </c>
    </row>
    <row r="20">
      <c r="A20" s="3" t="inlineStr">
        <is>
          <t>Disaggregation of Revenue [Line Items]</t>
        </is>
      </c>
    </row>
    <row r="21">
      <c r="A21" s="4" t="inlineStr">
        <is>
          <t>Total coal royalty and other segment revenues</t>
        </is>
      </c>
      <c r="B21" s="5" t="n">
        <v>761</v>
      </c>
      <c r="C21" s="5" t="n">
        <v>1377</v>
      </c>
      <c r="D21" s="5" t="n">
        <v>2360</v>
      </c>
      <c r="E21" s="5" t="n">
        <v>2810</v>
      </c>
    </row>
    <row r="22">
      <c r="A22" s="4" t="inlineStr">
        <is>
          <t>Coal Royalty and Other | Wheelage revenues</t>
        </is>
      </c>
    </row>
    <row r="23">
      <c r="A23" s="3" t="inlineStr">
        <is>
          <t>Disaggregation of Revenue [Line Items]</t>
        </is>
      </c>
    </row>
    <row r="24">
      <c r="A24" s="4" t="inlineStr">
        <is>
          <t>Total coal royalty and other segment revenues</t>
        </is>
      </c>
      <c r="B24" s="5" t="n">
        <v>1584</v>
      </c>
      <c r="C24" s="5" t="n">
        <v>1945</v>
      </c>
      <c r="D24" s="5" t="n">
        <v>3788</v>
      </c>
      <c r="E24" s="5" t="n">
        <v>3360</v>
      </c>
    </row>
    <row r="25">
      <c r="A25" s="4" t="inlineStr">
        <is>
          <t>Coal Royalty and Other | Coal overriding royalty revenues</t>
        </is>
      </c>
    </row>
    <row r="26">
      <c r="A26" s="3" t="inlineStr">
        <is>
          <t>Disaggregation of Revenue [Line Items]</t>
        </is>
      </c>
    </row>
    <row r="27">
      <c r="A27" s="4" t="inlineStr">
        <is>
          <t>Total coal royalty and other segment revenues</t>
        </is>
      </c>
      <c r="B27" s="5" t="n">
        <v>683</v>
      </c>
      <c r="C27" s="5" t="n">
        <v>3999</v>
      </c>
      <c r="D27" s="5" t="n">
        <v>2005</v>
      </c>
      <c r="E27" s="5" t="n">
        <v>7974</v>
      </c>
    </row>
    <row r="28">
      <c r="A28" s="4" t="inlineStr">
        <is>
          <t>Coal Royalty and Other | Lease amendment revenues</t>
        </is>
      </c>
    </row>
    <row r="29">
      <c r="A29" s="3" t="inlineStr">
        <is>
          <t>Disaggregation of Revenue [Line Items]</t>
        </is>
      </c>
    </row>
    <row r="30">
      <c r="A30" s="4" t="inlineStr">
        <is>
          <t>Total coal royalty and other segment revenues</t>
        </is>
      </c>
      <c r="B30" s="5" t="n">
        <v>890</v>
      </c>
      <c r="C30" s="5" t="n">
        <v>4414</v>
      </c>
      <c r="D30" s="5" t="n">
        <v>1733</v>
      </c>
      <c r="E30" s="5" t="n">
        <v>5185</v>
      </c>
    </row>
    <row r="31">
      <c r="A31" s="4" t="inlineStr">
        <is>
          <t>Coal Royalty and Other | Aggregates royalty revenues</t>
        </is>
      </c>
    </row>
    <row r="32">
      <c r="A32" s="3" t="inlineStr">
        <is>
          <t>Disaggregation of Revenue [Line Items]</t>
        </is>
      </c>
    </row>
    <row r="33">
      <c r="A33" s="4" t="inlineStr">
        <is>
          <t>Total coal royalty and other segment revenues</t>
        </is>
      </c>
      <c r="B33" s="5" t="n">
        <v>271</v>
      </c>
      <c r="C33" s="5" t="n">
        <v>1237</v>
      </c>
      <c r="D33" s="5" t="n">
        <v>847</v>
      </c>
      <c r="E33" s="5" t="n">
        <v>2701</v>
      </c>
    </row>
    <row r="34">
      <c r="A34" s="4" t="inlineStr">
        <is>
          <t>Coal Royalty and Other | Oil and gas royalty revenues</t>
        </is>
      </c>
    </row>
    <row r="35">
      <c r="A35" s="3" t="inlineStr">
        <is>
          <t>Disaggregation of Revenue [Line Items]</t>
        </is>
      </c>
    </row>
    <row r="36">
      <c r="A36" s="4" t="inlineStr">
        <is>
          <t>Total coal royalty and other segment revenues</t>
        </is>
      </c>
      <c r="B36" s="5" t="n">
        <v>2742</v>
      </c>
      <c r="C36" s="5" t="n">
        <v>482</v>
      </c>
      <c r="D36" s="5" t="n">
        <v>3845</v>
      </c>
      <c r="E36" s="5" t="n">
        <v>2201</v>
      </c>
    </row>
    <row r="37">
      <c r="A37" s="4" t="inlineStr">
        <is>
          <t>Coal Royalty and Other | Other revenues</t>
        </is>
      </c>
    </row>
    <row r="38">
      <c r="A38" s="3" t="inlineStr">
        <is>
          <t>Disaggregation of Revenue [Line Items]</t>
        </is>
      </c>
    </row>
    <row r="39">
      <c r="A39" s="4" t="inlineStr">
        <is>
          <t>Total coal royalty and other segment revenues</t>
        </is>
      </c>
      <c r="B39" s="5" t="n">
        <v>416</v>
      </c>
      <c r="C39" s="5" t="n">
        <v>726</v>
      </c>
      <c r="D39" s="5" t="n">
        <v>489</v>
      </c>
      <c r="E39" s="5" t="n">
        <v>1304</v>
      </c>
    </row>
    <row r="40">
      <c r="A40" s="4" t="inlineStr">
        <is>
          <t>Coal Royalty and Other | Transportation and processing services revenues</t>
        </is>
      </c>
    </row>
    <row r="41">
      <c r="A41" s="3" t="inlineStr">
        <is>
          <t>Disaggregation of Revenue [Line Items]</t>
        </is>
      </c>
    </row>
    <row r="42">
      <c r="A42" s="4" t="inlineStr">
        <is>
          <t>Total coal royalty and other segment revenues</t>
        </is>
      </c>
      <c r="B42" s="5" t="n">
        <v>1300</v>
      </c>
      <c r="C42" s="5" t="n">
        <v>2600</v>
      </c>
      <c r="D42" s="5" t="n">
        <v>2500</v>
      </c>
      <c r="E42" s="5" t="n">
        <v>5600</v>
      </c>
    </row>
    <row r="43">
      <c r="A43" s="4" t="inlineStr">
        <is>
          <t>Revenues</t>
        </is>
      </c>
      <c r="B43" s="5" t="n">
        <v>1938</v>
      </c>
      <c r="C43" s="5" t="n">
        <v>5274</v>
      </c>
      <c r="D43" s="5" t="n">
        <v>4447</v>
      </c>
      <c r="E43" s="5" t="n">
        <v>10875</v>
      </c>
    </row>
    <row r="44">
      <c r="A44" s="4" t="inlineStr">
        <is>
          <t>Lease revenue</t>
        </is>
      </c>
      <c r="B44" s="6" t="n">
        <v>700</v>
      </c>
      <c r="C44" s="6" t="n">
        <v>2600</v>
      </c>
      <c r="D44" s="6" t="n">
        <v>2000</v>
      </c>
      <c r="E44" s="6" t="n">
        <v>53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ceivables and Liabilities from Contracts with Customers (Details) - USD ($) $ in Thousands</t>
        </is>
      </c>
      <c r="B1" s="2" t="inlineStr">
        <is>
          <t>Jun. 30, 2020</t>
        </is>
      </c>
      <c r="C1" s="2" t="inlineStr">
        <is>
          <t>Dec. 31, 2019</t>
        </is>
      </c>
    </row>
    <row r="2">
      <c r="A2" s="3" t="inlineStr">
        <is>
          <t>Segment Reporting Information [Line Items]</t>
        </is>
      </c>
    </row>
    <row r="3">
      <c r="A3" s="4" t="inlineStr">
        <is>
          <t>Current portion of deferred revenue</t>
        </is>
      </c>
      <c r="B3" s="6" t="n">
        <v>8857</v>
      </c>
      <c r="C3" s="6" t="n">
        <v>4608</v>
      </c>
    </row>
    <row r="4">
      <c r="A4" s="4" t="inlineStr">
        <is>
          <t>Deferred revenue</t>
        </is>
      </c>
      <c r="B4" s="5" t="n">
        <v>53431</v>
      </c>
      <c r="C4" s="5" t="n">
        <v>47213</v>
      </c>
    </row>
    <row r="5">
      <c r="A5" s="4" t="inlineStr">
        <is>
          <t>Coal Royalty</t>
        </is>
      </c>
    </row>
    <row r="6">
      <c r="A6" s="3" t="inlineStr">
        <is>
          <t>Segment Reporting Information [Line Items]</t>
        </is>
      </c>
    </row>
    <row r="7">
      <c r="A7" s="4" t="inlineStr">
        <is>
          <t>Accounts receivable, net</t>
        </is>
      </c>
      <c r="B7" s="5" t="n">
        <v>19375</v>
      </c>
      <c r="C7" s="5" t="n">
        <v>27915</v>
      </c>
    </row>
    <row r="8">
      <c r="A8" s="4" t="inlineStr">
        <is>
          <t>Prepaid expenses and other</t>
        </is>
      </c>
      <c r="B8" s="5" t="n">
        <v>5909</v>
      </c>
      <c r="C8" s="5" t="n">
        <v>90</v>
      </c>
    </row>
    <row r="9">
      <c r="A9" s="4" t="inlineStr">
        <is>
          <t>Current portion of deferred revenue</t>
        </is>
      </c>
      <c r="B9" s="5" t="n">
        <v>8857</v>
      </c>
      <c r="C9" s="5" t="n">
        <v>4608</v>
      </c>
    </row>
    <row r="10">
      <c r="A10" s="4" t="inlineStr">
        <is>
          <t>Deferred revenue</t>
        </is>
      </c>
      <c r="B10" s="6" t="n">
        <v>53431</v>
      </c>
      <c r="C10" s="6" t="n">
        <v>472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Recognition Deferred Revenue Rollforward (Details) - USD ($) $ in Thousands</t>
        </is>
      </c>
      <c r="B1" s="2" t="inlineStr">
        <is>
          <t>6 Months Ended</t>
        </is>
      </c>
    </row>
    <row r="2">
      <c r="B2" s="2" t="inlineStr">
        <is>
          <t>Jun. 30, 2020</t>
        </is>
      </c>
      <c r="C2" s="2" t="inlineStr">
        <is>
          <t>Jun. 30, 2019</t>
        </is>
      </c>
    </row>
    <row r="3">
      <c r="A3" s="3" t="inlineStr">
        <is>
          <t>Movement in Deferred Revenue [Roll Forward]</t>
        </is>
      </c>
    </row>
    <row r="4">
      <c r="A4" s="4" t="inlineStr">
        <is>
          <t>Balance at beginning of period (current and non-current)</t>
        </is>
      </c>
      <c r="B4" s="6" t="n">
        <v>51821</v>
      </c>
      <c r="C4" s="6" t="n">
        <v>52553</v>
      </c>
    </row>
    <row r="5">
      <c r="A5" s="4" t="inlineStr">
        <is>
          <t>Increase due to minimums and lease amendment fees</t>
        </is>
      </c>
      <c r="B5" s="5" t="n">
        <v>42611</v>
      </c>
      <c r="C5" s="5" t="n">
        <v>29776</v>
      </c>
    </row>
    <row r="6">
      <c r="A6" s="4" t="inlineStr">
        <is>
          <t>Recognition of previously deferred revenue</t>
        </is>
      </c>
      <c r="B6" s="5" t="n">
        <v>-32144</v>
      </c>
      <c r="C6" s="5" t="n">
        <v>-32460</v>
      </c>
    </row>
    <row r="7">
      <c r="A7" s="4" t="inlineStr">
        <is>
          <t>Balance at end of period (current and non-current)</t>
        </is>
      </c>
      <c r="B7" s="6" t="n">
        <v>62288</v>
      </c>
      <c r="C7" s="6" t="n">
        <v>498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Revenue from Contracts with Customers - Schedule of Annual Minimums by Current Remaining Contract Term (Details) - USD ($) $ in Thousands</t>
        </is>
      </c>
      <c r="B1" s="2" t="inlineStr">
        <is>
          <t>6 Months Ended</t>
        </is>
      </c>
    </row>
    <row r="2">
      <c r="B2" s="2" t="inlineStr">
        <is>
          <t>Jun. 30, 2020</t>
        </is>
      </c>
      <c r="C2" s="2" t="inlineStr">
        <is>
          <t>Dec. 31, 2021</t>
        </is>
      </c>
      <c r="D2" s="2" t="inlineStr">
        <is>
          <t>Dec. 31, 2020</t>
        </is>
      </c>
    </row>
    <row r="3">
      <c r="A3" s="3" t="inlineStr">
        <is>
          <t>Revenue from Contract with Customer [Abstract]</t>
        </is>
      </c>
    </row>
    <row r="4">
      <c r="A4" s="4" t="inlineStr">
        <is>
          <t>Payments for (Proceeds from) Loans Receivable, Annual Minimum Payment</t>
        </is>
      </c>
      <c r="B4" s="6" t="n">
        <v>5000</v>
      </c>
    </row>
    <row r="5">
      <c r="A5" s="3" t="inlineStr">
        <is>
          <t>Revenue, Remaining Performance Obligation, Expected Timing of Satisfaction [Line Items]</t>
        </is>
      </c>
    </row>
    <row r="6">
      <c r="A6" s="4" t="inlineStr">
        <is>
          <t>Annual minimum payments</t>
        </is>
      </c>
      <c r="B6" s="5" t="n">
        <v>53513</v>
      </c>
    </row>
    <row r="7">
      <c r="A7" s="4" t="inlineStr">
        <is>
          <t>Payments from coal lease accounted for as financing transaction</t>
        </is>
      </c>
      <c r="B7" s="5" t="n">
        <v>5000</v>
      </c>
    </row>
    <row r="8">
      <c r="A8" s="4" t="inlineStr">
        <is>
          <t>Forecast</t>
        </is>
      </c>
    </row>
    <row r="9">
      <c r="A9" s="3" t="inlineStr">
        <is>
          <t>Revenue, Remaining Performance Obligation, Expected Timing of Satisfaction [Line Items]</t>
        </is>
      </c>
    </row>
    <row r="10">
      <c r="A10" s="4" t="inlineStr">
        <is>
          <t>Annual fixed consideration after contract modifications</t>
        </is>
      </c>
      <c r="C10" s="6" t="n">
        <v>40000</v>
      </c>
      <c r="D10" s="6" t="n">
        <v>40000</v>
      </c>
    </row>
    <row r="11">
      <c r="A11" s="4" t="inlineStr">
        <is>
          <t>Revenue, Remaining Performance Obligation, Expected Timing of Satisfaction, Start Date [Axis]: 2020-07-01</t>
        </is>
      </c>
    </row>
    <row r="12">
      <c r="A12" s="3" t="inlineStr">
        <is>
          <t>Revenue, Remaining Performance Obligation, Expected Timing of Satisfaction [Line Items]</t>
        </is>
      </c>
    </row>
    <row r="13">
      <c r="A13" s="4" t="inlineStr">
        <is>
          <t>Annual minimum payments</t>
        </is>
      </c>
      <c r="B13" s="6" t="n">
        <v>15233</v>
      </c>
    </row>
    <row r="14">
      <c r="A14" s="4" t="inlineStr">
        <is>
          <t>Average Remaining Contract Term</t>
        </is>
      </c>
      <c r="B14" s="4" t="inlineStr">
        <is>
          <t>4 years</t>
        </is>
      </c>
    </row>
    <row r="15">
      <c r="A15" s="4" t="inlineStr">
        <is>
          <t>Revenue, Remaining Performance Obligation, Expected Timing of Satisfaction, Start Date [Axis]: 2025-07-01</t>
        </is>
      </c>
    </row>
    <row r="16">
      <c r="A16" s="3" t="inlineStr">
        <is>
          <t>Revenue, Remaining Performance Obligation, Expected Timing of Satisfaction [Line Items]</t>
        </is>
      </c>
    </row>
    <row r="17">
      <c r="A17" s="4" t="inlineStr">
        <is>
          <t>Annual minimum payments</t>
        </is>
      </c>
      <c r="B17" s="6" t="n">
        <v>7478</v>
      </c>
    </row>
    <row r="18">
      <c r="A18" s="4" t="inlineStr">
        <is>
          <t>Average Remaining Contract Term</t>
        </is>
      </c>
      <c r="B18" s="4" t="inlineStr">
        <is>
          <t>6 years 1 month 6 days</t>
        </is>
      </c>
    </row>
    <row r="19">
      <c r="A19" s="4" t="inlineStr">
        <is>
          <t>Revenue, Remaining Performance Obligation, Expected Timing of Satisfaction, Start Date [Axis]: 2030-07-01</t>
        </is>
      </c>
    </row>
    <row r="20">
      <c r="A20" s="3" t="inlineStr">
        <is>
          <t>Revenue, Remaining Performance Obligation, Expected Timing of Satisfaction [Line Items]</t>
        </is>
      </c>
    </row>
    <row r="21">
      <c r="A21" s="4" t="inlineStr">
        <is>
          <t>Annual minimum payments</t>
        </is>
      </c>
      <c r="B21" s="6" t="n">
        <v>30802</v>
      </c>
    </row>
    <row r="22">
      <c r="A22" s="4" t="inlineStr">
        <is>
          <t>Average Remaining Contract Term</t>
        </is>
      </c>
      <c r="B22" s="4" t="inlineStr">
        <is>
          <t>9 year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on and Preferred Unit Distributions Narrativ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Temporary Equity [Line Items]</t>
        </is>
      </c>
    </row>
    <row r="4">
      <c r="A4" s="4" t="inlineStr">
        <is>
          <t>Income attributable to preferred unitholders</t>
        </is>
      </c>
      <c r="B4" s="6" t="n">
        <v>-7613</v>
      </c>
      <c r="C4" s="6" t="n">
        <v>-7500</v>
      </c>
      <c r="D4" s="6" t="n">
        <v>-7500</v>
      </c>
      <c r="E4" s="6" t="n">
        <v>-7500</v>
      </c>
      <c r="F4" s="6" t="n">
        <v>-15113</v>
      </c>
      <c r="G4" s="6" t="n">
        <v>-15000</v>
      </c>
    </row>
    <row r="5">
      <c r="A5" s="4" t="inlineStr">
        <is>
          <t>Natural Resource Partners L.P. | General Partner</t>
        </is>
      </c>
    </row>
    <row r="6">
      <c r="A6" s="3" t="inlineStr">
        <is>
          <t>Temporary Equity [Line Items]</t>
        </is>
      </c>
    </row>
    <row r="7">
      <c r="A7" s="4" t="inlineStr">
        <is>
          <t>General partner's general partner distribution</t>
        </is>
      </c>
      <c r="F7" s="4" t="inlineStr">
        <is>
          <t>2.00%</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mmon and Preferred Unit Distributions Distributions declared and paid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4" t="inlineStr">
        <is>
          <t>Natural Resource Partners L.P. | General Partner</t>
        </is>
      </c>
    </row>
    <row r="4">
      <c r="A4" s="3" t="inlineStr">
        <is>
          <t>Class of Stock [Line Items]</t>
        </is>
      </c>
    </row>
    <row r="5">
      <c r="A5" s="4" t="inlineStr">
        <is>
          <t>General partner's general partner distribution</t>
        </is>
      </c>
      <c r="F5" s="4" t="inlineStr">
        <is>
          <t>2.00%</t>
        </is>
      </c>
    </row>
    <row r="6">
      <c r="A6" s="4" t="inlineStr">
        <is>
          <t>Common unitholders and general partner [Member]</t>
        </is>
      </c>
    </row>
    <row r="7">
      <c r="A7" s="3" t="inlineStr">
        <is>
          <t>Class of Stock [Line Items]</t>
        </is>
      </c>
    </row>
    <row r="8">
      <c r="A8" s="4" t="inlineStr">
        <is>
          <t>Distribution per Unit</t>
        </is>
      </c>
      <c r="B8" s="6" t="n">
        <v>0</v>
      </c>
      <c r="C8" s="7" t="n">
        <v>0.45</v>
      </c>
      <c r="D8" s="7" t="n">
        <v>0.45</v>
      </c>
      <c r="E8" s="7" t="n">
        <v>0.45</v>
      </c>
    </row>
    <row r="9">
      <c r="A9" s="4" t="inlineStr">
        <is>
          <t>Total distributions, common units</t>
        </is>
      </c>
      <c r="C9" s="6" t="n">
        <v>5630</v>
      </c>
      <c r="D9" s="6" t="n">
        <v>16265</v>
      </c>
      <c r="E9" s="6" t="n">
        <v>5625</v>
      </c>
    </row>
    <row r="10">
      <c r="A10" s="4" t="inlineStr">
        <is>
          <t>Preferred Partner [Member]</t>
        </is>
      </c>
    </row>
    <row r="11">
      <c r="A11" s="3" t="inlineStr">
        <is>
          <t>Class of Stock [Line Items]</t>
        </is>
      </c>
    </row>
    <row r="12">
      <c r="A12" s="4" t="inlineStr">
        <is>
          <t>Total distributions, common units</t>
        </is>
      </c>
      <c r="B12" s="6" t="n">
        <v>7613</v>
      </c>
      <c r="C12" s="5" t="n">
        <v>7500</v>
      </c>
      <c r="D12" s="5" t="n">
        <v>7500</v>
      </c>
      <c r="E12" s="5" t="n">
        <v>7500</v>
      </c>
    </row>
    <row r="13">
      <c r="A13" s="4" t="inlineStr">
        <is>
          <t>Preferred Partner [Member] | General Partner</t>
        </is>
      </c>
    </row>
    <row r="14">
      <c r="A14" s="3" t="inlineStr">
        <is>
          <t>Class of Stock [Line Items]</t>
        </is>
      </c>
    </row>
    <row r="15">
      <c r="A15" s="4" t="inlineStr">
        <is>
          <t>Total distributions, common units</t>
        </is>
      </c>
      <c r="B15" s="6" t="n">
        <v>152</v>
      </c>
      <c r="C15" s="6" t="n">
        <v>150</v>
      </c>
      <c r="D15" s="6" t="n">
        <v>150</v>
      </c>
      <c r="E15" s="6" t="n">
        <v>150</v>
      </c>
    </row>
    <row r="16">
      <c r="A16" s="4" t="inlineStr">
        <is>
          <t>Preferred Partner [Member] | Preferred Stock</t>
        </is>
      </c>
    </row>
    <row r="17">
      <c r="A17" s="3" t="inlineStr">
        <is>
          <t>Class of Stock [Line Items]</t>
        </is>
      </c>
    </row>
    <row r="18">
      <c r="A18" s="4" t="inlineStr">
        <is>
          <t>Distribution per Unit</t>
        </is>
      </c>
      <c r="B18" s="6" t="n">
        <v>15</v>
      </c>
      <c r="C18" s="6" t="n">
        <v>30</v>
      </c>
      <c r="D18" s="6" t="n">
        <v>30</v>
      </c>
      <c r="E18" s="6" t="n">
        <v>30</v>
      </c>
    </row>
    <row r="19">
      <c r="A19" s="4" t="inlineStr">
        <is>
          <t>Total distributions, preferred units</t>
        </is>
      </c>
      <c r="B19" s="6" t="n">
        <v>3750</v>
      </c>
      <c r="C19" s="6" t="n">
        <v>7500</v>
      </c>
      <c r="D19" s="6" t="n">
        <v>7500</v>
      </c>
      <c r="E19" s="6" t="n">
        <v>7500</v>
      </c>
    </row>
    <row r="20">
      <c r="A20" s="4" t="inlineStr">
        <is>
          <t>Cash Distribution | Common unitholders and general partner [Member]</t>
        </is>
      </c>
    </row>
    <row r="21">
      <c r="A21" s="3" t="inlineStr">
        <is>
          <t>Class of Stock [Line Items]</t>
        </is>
      </c>
    </row>
    <row r="22">
      <c r="A22" s="4" t="inlineStr">
        <is>
          <t>Total distributions, common units</t>
        </is>
      </c>
      <c r="B22" s="6" t="n">
        <v>0</v>
      </c>
      <c r="C22" s="6" t="n">
        <v>5630</v>
      </c>
      <c r="D22" s="6" t="n">
        <v>5630</v>
      </c>
      <c r="E22" s="6" t="n">
        <v>5625</v>
      </c>
    </row>
    <row r="23">
      <c r="A23" s="4" t="inlineStr">
        <is>
          <t>Special Tax Distribution</t>
        </is>
      </c>
    </row>
    <row r="24">
      <c r="A24" s="3" t="inlineStr">
        <is>
          <t>Class of Stock [Line Items]</t>
        </is>
      </c>
    </row>
    <row r="25">
      <c r="A25" s="4" t="inlineStr">
        <is>
          <t>Distribution per Unit</t>
        </is>
      </c>
      <c r="D25" s="7" t="n">
        <v>0.85</v>
      </c>
    </row>
    <row r="26">
      <c r="A26" s="4" t="inlineStr">
        <is>
          <t>Special Tax Distribution | Common unitholders and general partner [Member]</t>
        </is>
      </c>
    </row>
    <row r="27">
      <c r="A27" s="3" t="inlineStr">
        <is>
          <t>Class of Stock [Line Items]</t>
        </is>
      </c>
    </row>
    <row r="28">
      <c r="A28" s="4" t="inlineStr">
        <is>
          <t>Distribution per Unit</t>
        </is>
      </c>
      <c r="D28" s="7" t="n">
        <v>0.85</v>
      </c>
    </row>
    <row r="29">
      <c r="A29" s="4" t="inlineStr">
        <is>
          <t>Total distributions, common units</t>
        </is>
      </c>
      <c r="D29" s="6" t="n">
        <v>10635</v>
      </c>
    </row>
    <row r="30">
      <c r="A30" s="4" t="inlineStr">
        <is>
          <t>Redemption of preferred units paid in kind | Preferred Partner [Member] | Preferred Stock</t>
        </is>
      </c>
    </row>
    <row r="31">
      <c r="A31" s="3" t="inlineStr">
        <is>
          <t>Class of Stock [Line Items]</t>
        </is>
      </c>
    </row>
    <row r="32">
      <c r="A32" s="4" t="inlineStr">
        <is>
          <t>Distribution per Unit</t>
        </is>
      </c>
      <c r="B32" s="7" t="n">
        <v>15.45</v>
      </c>
    </row>
    <row r="33">
      <c r="A33" s="4" t="inlineStr">
        <is>
          <t>Total distributions, preferred units</t>
        </is>
      </c>
      <c r="B33" s="6" t="n">
        <v>3863</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4" customWidth="1" min="11" max="11"/>
  </cols>
  <sheetData>
    <row r="1">
      <c r="A1" s="1" t="inlineStr">
        <is>
          <t>Net Income Per Common Unit (Details) - USD ($) $ / shares in Units, shares in Thousands, $ in Thousands</t>
        </is>
      </c>
      <c r="B1" s="2" t="inlineStr">
        <is>
          <t>3 Months Ended</t>
        </is>
      </c>
      <c r="J1" s="2" t="inlineStr">
        <is>
          <t>6 Months Ended</t>
        </is>
      </c>
    </row>
    <row r="2">
      <c r="B2" s="2" t="inlineStr">
        <is>
          <t>Jun. 30, 2020</t>
        </is>
      </c>
      <c r="D2" s="2" t="inlineStr">
        <is>
          <t>Mar. 31, 2020</t>
        </is>
      </c>
      <c r="F2" s="2" t="inlineStr">
        <is>
          <t>Jun. 30, 2019</t>
        </is>
      </c>
      <c r="H2" s="2" t="inlineStr">
        <is>
          <t>Mar. 31, 2019</t>
        </is>
      </c>
      <c r="J2" s="2" t="inlineStr">
        <is>
          <t>Jun. 30, 2020</t>
        </is>
      </c>
      <c r="K2" s="2" t="inlineStr">
        <is>
          <t>Jun. 30, 2019</t>
        </is>
      </c>
    </row>
    <row r="3">
      <c r="A3" s="3" t="inlineStr">
        <is>
          <t>Allocation of net income (loss)</t>
        </is>
      </c>
    </row>
    <row r="4">
      <c r="A4" s="4" t="inlineStr">
        <is>
          <t>Net income (loss) from continuing operations</t>
        </is>
      </c>
      <c r="B4" s="6" t="n">
        <v>-125501</v>
      </c>
      <c r="F4" s="6" t="n">
        <v>19106</v>
      </c>
      <c r="J4" s="6" t="n">
        <v>-106722</v>
      </c>
      <c r="K4" s="6" t="n">
        <v>54871</v>
      </c>
    </row>
    <row r="5">
      <c r="A5" s="4" t="inlineStr">
        <is>
          <t>Less: income attributable to preferred unitholders</t>
        </is>
      </c>
      <c r="B5" s="5" t="n">
        <v>-7613</v>
      </c>
      <c r="D5" s="6" t="n">
        <v>-7500</v>
      </c>
      <c r="F5" s="5" t="n">
        <v>-7500</v>
      </c>
      <c r="H5" s="6" t="n">
        <v>-7500</v>
      </c>
      <c r="J5" s="5" t="n">
        <v>-15113</v>
      </c>
      <c r="K5" s="5" t="n">
        <v>-15000</v>
      </c>
    </row>
    <row r="6">
      <c r="A6" s="4" t="inlineStr">
        <is>
          <t>Net income (loss) from continuing operations attributable to common unitholders and general partner</t>
        </is>
      </c>
      <c r="B6" s="5" t="n">
        <v>-133114</v>
      </c>
      <c r="F6" s="5" t="n">
        <v>11606</v>
      </c>
      <c r="J6" s="5" t="n">
        <v>-121835</v>
      </c>
      <c r="K6" s="5" t="n">
        <v>39871</v>
      </c>
    </row>
    <row r="7">
      <c r="A7" s="4" t="inlineStr">
        <is>
          <t>Add (less): net loss (income) from continuing operations attributable to the general partner</t>
        </is>
      </c>
      <c r="B7" s="5" t="n">
        <v>2662</v>
      </c>
      <c r="F7" s="5" t="n">
        <v>-232</v>
      </c>
      <c r="J7" s="5" t="n">
        <v>2437</v>
      </c>
      <c r="K7" s="5" t="n">
        <v>-797</v>
      </c>
    </row>
    <row r="8">
      <c r="A8" s="4" t="inlineStr">
        <is>
          <t>Net income (loss) from continuing operations attributable to common unitholders</t>
        </is>
      </c>
      <c r="B8" s="5" t="n">
        <v>-130452</v>
      </c>
      <c r="F8" s="5" t="n">
        <v>11374</v>
      </c>
      <c r="J8" s="5" t="n">
        <v>-119398</v>
      </c>
      <c r="K8" s="5" t="n">
        <v>39074</v>
      </c>
    </row>
    <row r="9">
      <c r="A9" s="4" t="inlineStr">
        <is>
          <t>Net income from discontinued operations</t>
        </is>
      </c>
      <c r="B9" s="5" t="n">
        <v>0</v>
      </c>
      <c r="F9" s="5" t="n">
        <v>245</v>
      </c>
      <c r="J9" s="5" t="n">
        <v>0</v>
      </c>
      <c r="K9" s="5" t="n">
        <v>199</v>
      </c>
    </row>
    <row r="10">
      <c r="A10" s="4" t="inlineStr">
        <is>
          <t>Less: net income from discontinued operations attributable to the general partner</t>
        </is>
      </c>
      <c r="B10" s="5" t="n">
        <v>0</v>
      </c>
      <c r="F10" s="5" t="n">
        <v>5</v>
      </c>
      <c r="J10" s="5" t="n">
        <v>0</v>
      </c>
      <c r="K10" s="5" t="n">
        <v>-4</v>
      </c>
    </row>
    <row r="11">
      <c r="A11" s="4" t="inlineStr">
        <is>
          <t>Net income from discontinued operations attributable to common unitholders</t>
        </is>
      </c>
      <c r="B11" s="5" t="n">
        <v>0</v>
      </c>
      <c r="F11" s="5" t="n">
        <v>240</v>
      </c>
      <c r="J11" s="5" t="n">
        <v>0</v>
      </c>
      <c r="K11" s="5" t="n">
        <v>195</v>
      </c>
    </row>
    <row r="12">
      <c r="A12" s="4" t="inlineStr">
        <is>
          <t>Net income (loss)</t>
        </is>
      </c>
      <c r="B12" s="5" t="n">
        <v>-125501</v>
      </c>
      <c r="C12" s="4" t="inlineStr">
        <is>
          <t>[1]</t>
        </is>
      </c>
      <c r="D12" s="6" t="n">
        <v>18779</v>
      </c>
      <c r="E12" s="4" t="inlineStr">
        <is>
          <t>[2]</t>
        </is>
      </c>
      <c r="F12" s="5" t="n">
        <v>19351</v>
      </c>
      <c r="G12" s="4" t="inlineStr">
        <is>
          <t>[3]</t>
        </is>
      </c>
      <c r="H12" s="6" t="n">
        <v>35719</v>
      </c>
      <c r="I12" s="4" t="inlineStr">
        <is>
          <t>[3]</t>
        </is>
      </c>
      <c r="J12" s="5" t="n">
        <v>-106722</v>
      </c>
      <c r="K12" s="5" t="n">
        <v>55070</v>
      </c>
    </row>
    <row r="13">
      <c r="A13" s="4" t="inlineStr">
        <is>
          <t>Net income (loss) attributable to common unitholders and general partner</t>
        </is>
      </c>
      <c r="B13" s="5" t="n">
        <v>-133114</v>
      </c>
      <c r="F13" s="5" t="n">
        <v>11851</v>
      </c>
      <c r="J13" s="5" t="n">
        <v>-121835</v>
      </c>
      <c r="K13" s="5" t="n">
        <v>40070</v>
      </c>
    </row>
    <row r="14">
      <c r="A14" s="4" t="inlineStr">
        <is>
          <t>Net income (loss) attributable to the general partner</t>
        </is>
      </c>
      <c r="B14" s="5" t="n">
        <v>2662</v>
      </c>
      <c r="F14" s="5" t="n">
        <v>-237</v>
      </c>
      <c r="J14" s="5" t="n">
        <v>2437</v>
      </c>
      <c r="K14" s="5" t="n">
        <v>-801</v>
      </c>
    </row>
    <row r="15">
      <c r="A15" s="4" t="inlineStr">
        <is>
          <t>Net income (loss) attributable to common unitholders</t>
        </is>
      </c>
      <c r="B15" s="6" t="n">
        <v>-130452</v>
      </c>
      <c r="F15" s="6" t="n">
        <v>11614</v>
      </c>
      <c r="J15" s="6" t="n">
        <v>-119398</v>
      </c>
      <c r="K15" s="6" t="n">
        <v>39269</v>
      </c>
    </row>
    <row r="16">
      <c r="A16" s="3" t="inlineStr">
        <is>
          <t>Basic Income (Loss) per Unit:</t>
        </is>
      </c>
    </row>
    <row r="17">
      <c r="A17" s="4" t="inlineStr">
        <is>
          <t>Weighted average common units (in shares)</t>
        </is>
      </c>
      <c r="B17" s="5" t="n">
        <v>12261</v>
      </c>
      <c r="F17" s="5" t="n">
        <v>12261</v>
      </c>
      <c r="J17" s="5" t="n">
        <v>12261</v>
      </c>
      <c r="K17" s="5" t="n">
        <v>12258</v>
      </c>
    </row>
    <row r="18">
      <c r="A18" s="4" t="inlineStr">
        <is>
          <t>Basic net income (loss) from continuing operations per common unit</t>
        </is>
      </c>
      <c r="B18" s="7" t="n">
        <v>-10.64</v>
      </c>
      <c r="F18" s="7" t="n">
        <v>0.93</v>
      </c>
      <c r="J18" s="7" t="n">
        <v>-9.74</v>
      </c>
      <c r="K18" s="7" t="n">
        <v>3.19</v>
      </c>
    </row>
    <row r="19">
      <c r="A19" s="4" t="inlineStr">
        <is>
          <t>Basic net income from discontinued operations per common unit</t>
        </is>
      </c>
      <c r="B19" s="5" t="n">
        <v>0</v>
      </c>
      <c r="F19" s="8" t="n">
        <v>0.02</v>
      </c>
      <c r="J19" s="5" t="n">
        <v>0</v>
      </c>
      <c r="K19" s="8" t="n">
        <v>0.02</v>
      </c>
    </row>
    <row r="20">
      <c r="A20" s="4" t="inlineStr">
        <is>
          <t>Basic net income (loss) per common unit</t>
        </is>
      </c>
      <c r="B20" s="7" t="n">
        <v>-10.64</v>
      </c>
      <c r="F20" s="7" t="n">
        <v>0.95</v>
      </c>
      <c r="J20" s="7" t="n">
        <v>-9.74</v>
      </c>
      <c r="K20" s="7" t="n">
        <v>3.2</v>
      </c>
    </row>
    <row r="21">
      <c r="A21" s="3" t="inlineStr">
        <is>
          <t>Diluted income (loss) per common unit</t>
        </is>
      </c>
    </row>
    <row r="22">
      <c r="A22" s="4" t="inlineStr">
        <is>
          <t>Dilutive effect of Preferred Units (in shares)</t>
        </is>
      </c>
      <c r="B22" s="5" t="n">
        <v>0</v>
      </c>
      <c r="F22" s="5" t="n">
        <v>0</v>
      </c>
      <c r="J22" s="5" t="n">
        <v>0</v>
      </c>
      <c r="K22" s="5" t="n">
        <v>7443</v>
      </c>
    </row>
    <row r="23">
      <c r="A23" s="4" t="inlineStr">
        <is>
          <t>Dilutive effect of Warrants (in shares)</t>
        </is>
      </c>
      <c r="B23" s="5" t="n">
        <v>0</v>
      </c>
      <c r="F23" s="5" t="n">
        <v>1087</v>
      </c>
      <c r="J23" s="5" t="n">
        <v>0</v>
      </c>
      <c r="K23" s="5" t="n">
        <v>1091</v>
      </c>
    </row>
    <row r="24">
      <c r="A24" s="4" t="inlineStr">
        <is>
          <t>Weighted average common units—diluted (in shares)</t>
        </is>
      </c>
      <c r="B24" s="5" t="n">
        <v>12261</v>
      </c>
      <c r="F24" s="5" t="n">
        <v>13388</v>
      </c>
      <c r="J24" s="5" t="n">
        <v>12261</v>
      </c>
      <c r="K24" s="5" t="n">
        <v>20828</v>
      </c>
    </row>
    <row r="25">
      <c r="A25" s="4" t="inlineStr">
        <is>
          <t>Add (less): diluted net loss (income) from continuing operations attributable to the general partner</t>
        </is>
      </c>
      <c r="B25" s="6" t="n">
        <v>2662</v>
      </c>
      <c r="F25" s="6" t="n">
        <v>-232</v>
      </c>
      <c r="J25" s="6" t="n">
        <v>2437</v>
      </c>
      <c r="K25" s="6" t="n">
        <v>-1097</v>
      </c>
    </row>
    <row r="26">
      <c r="A26" s="4" t="inlineStr">
        <is>
          <t>Diluted net income (loss) from continuing operations attributable to common unitholders</t>
        </is>
      </c>
      <c r="B26" s="5" t="n">
        <v>-130452</v>
      </c>
      <c r="F26" s="5" t="n">
        <v>11374</v>
      </c>
      <c r="J26" s="5" t="n">
        <v>-119398</v>
      </c>
      <c r="K26" s="5" t="n">
        <v>53774</v>
      </c>
    </row>
    <row r="27">
      <c r="A27" s="4" t="inlineStr">
        <is>
          <t>Diluted net income from discontinued operations attributable to common unitholders</t>
        </is>
      </c>
      <c r="B27" s="5" t="n">
        <v>0</v>
      </c>
      <c r="F27" s="5" t="n">
        <v>240</v>
      </c>
      <c r="J27" s="5" t="n">
        <v>0</v>
      </c>
      <c r="K27" s="5" t="n">
        <v>195</v>
      </c>
    </row>
    <row r="28">
      <c r="A28" s="4" t="inlineStr">
        <is>
          <t>Add (less): diluted net loss (income) attributable to the general partner</t>
        </is>
      </c>
      <c r="B28" s="5" t="n">
        <v>2662</v>
      </c>
      <c r="F28" s="5" t="n">
        <v>-237</v>
      </c>
      <c r="J28" s="5" t="n">
        <v>2437</v>
      </c>
      <c r="K28" s="5" t="n">
        <v>-1101</v>
      </c>
    </row>
    <row r="29">
      <c r="A29" s="4" t="inlineStr">
        <is>
          <t>Diluted net income (loss) attributable to common unitholders</t>
        </is>
      </c>
      <c r="B29" s="6" t="n">
        <v>-130452</v>
      </c>
      <c r="F29" s="6" t="n">
        <v>11614</v>
      </c>
      <c r="J29" s="6" t="n">
        <v>-119398</v>
      </c>
      <c r="K29" s="6" t="n">
        <v>53969</v>
      </c>
    </row>
    <row r="30">
      <c r="A30" s="4" t="inlineStr">
        <is>
          <t>Diluted net income per common unit from continuing operations (in dollars per share)</t>
        </is>
      </c>
      <c r="B30" s="7" t="n">
        <v>-10.64</v>
      </c>
      <c r="F30" s="7" t="n">
        <v>0.85</v>
      </c>
      <c r="J30" s="7" t="n">
        <v>-9.74</v>
      </c>
      <c r="K30" s="7" t="n">
        <v>2.58</v>
      </c>
    </row>
    <row r="31">
      <c r="A31" s="4" t="inlineStr">
        <is>
          <t>Diluted net income (loss) from discontinued operations per common unit (in dollars per share)</t>
        </is>
      </c>
      <c r="B31" s="5" t="n">
        <v>0</v>
      </c>
      <c r="F31" s="8" t="n">
        <v>0.02</v>
      </c>
      <c r="J31" s="5" t="n">
        <v>0</v>
      </c>
      <c r="K31" s="8" t="n">
        <v>0.01</v>
      </c>
    </row>
    <row r="32">
      <c r="A32" s="4" t="inlineStr">
        <is>
          <t>Diluted net income per common unit (in dollars per share)</t>
        </is>
      </c>
      <c r="B32" s="7" t="n">
        <v>-10.64</v>
      </c>
      <c r="F32" s="7" t="n">
        <v>0.87</v>
      </c>
      <c r="J32" s="7" t="n">
        <v>-9.74</v>
      </c>
      <c r="K32" s="7" t="n">
        <v>2.59</v>
      </c>
    </row>
    <row r="33">
      <c r="A33" s="4" t="inlineStr">
        <is>
          <t>Diluted Income (Loss) from Continuing Operations, Net of Tax, Including Portion Attributable to Noncontrolling Interest</t>
        </is>
      </c>
      <c r="B33" s="6" t="n">
        <v>-133114</v>
      </c>
      <c r="F33" s="6" t="n">
        <v>11606</v>
      </c>
      <c r="J33" s="6" t="n">
        <v>-121835</v>
      </c>
      <c r="K33" s="6" t="n">
        <v>54871</v>
      </c>
    </row>
    <row r="34">
      <c r="A34" s="4" t="inlineStr">
        <is>
          <t>Net Income (Loss) Allocated to General Partners and Limited Partners, Diluted</t>
        </is>
      </c>
      <c r="B34" s="6" t="n">
        <v>133114</v>
      </c>
      <c r="F34" s="6" t="n">
        <v>-11851</v>
      </c>
      <c r="J34" s="6" t="n">
        <v>121835</v>
      </c>
      <c r="K34" s="6" t="n">
        <v>-55070</v>
      </c>
    </row>
    <row r="35">
      <c r="A35" s="4" t="inlineStr">
        <is>
          <t>Warrant Holders | Warrants at $22.81 Strike</t>
        </is>
      </c>
    </row>
    <row r="36">
      <c r="A36" s="4" t="inlineStr">
        <is>
          <t>Class of Warrant or Right, Warrants Issued</t>
        </is>
      </c>
      <c r="J36" s="5" t="n">
        <v>1750</v>
      </c>
      <c r="K36" s="5" t="n">
        <v>1750</v>
      </c>
    </row>
    <row r="37">
      <c r="A37" s="4" t="inlineStr">
        <is>
          <t>Class of Warrant or Right, Exercise Price of Warrants or Rights</t>
        </is>
      </c>
      <c r="B37" s="7" t="n">
        <v>22.81</v>
      </c>
      <c r="F37" s="7" t="n">
        <v>22.81</v>
      </c>
      <c r="J37" s="7" t="n">
        <v>22.81</v>
      </c>
      <c r="K37" s="7" t="n">
        <v>22.81</v>
      </c>
    </row>
    <row r="38">
      <c r="A38" s="4" t="inlineStr">
        <is>
          <t>Warrant Holders | Warrants at $34.00 Strike</t>
        </is>
      </c>
    </row>
    <row r="39">
      <c r="A39" s="4" t="inlineStr">
        <is>
          <t>Class of Warrant or Right, Warrants Issued</t>
        </is>
      </c>
      <c r="J39" s="5" t="n">
        <v>2250</v>
      </c>
      <c r="K39" s="5" t="n">
        <v>2250</v>
      </c>
    </row>
    <row r="40">
      <c r="A40" s="4" t="inlineStr">
        <is>
          <t>Class of Warrant or Right, Exercise Price of Warrants or Rights</t>
        </is>
      </c>
      <c r="B40" s="6" t="n">
        <v>34</v>
      </c>
      <c r="F40" s="6" t="n">
        <v>34</v>
      </c>
      <c r="J40" s="6" t="n">
        <v>34</v>
      </c>
      <c r="K40" s="6" t="n">
        <v>34</v>
      </c>
    </row>
    <row r="41"/>
    <row r="42">
      <c r="A42" s="4" t="inlineStr">
        <is>
          <t>[1]</t>
        </is>
      </c>
      <c r="B42" s="4" t="inlineStr">
        <is>
          <t>Net loss includes $7.6 million attributable to preferred unitholders that accumulated during the period, of which $7.46 million is allocated to the common unitholders and $0.15 million is allocated to the general partner.</t>
        </is>
      </c>
    </row>
    <row r="43">
      <c r="A43" s="4" t="inlineStr">
        <is>
          <t>[2]</t>
        </is>
      </c>
      <c r="B43" s="4" t="inlineStr">
        <is>
          <t>Net income includes $7.5 million attributable to preferred unitholders that accumulated during the period, of which $7.35 million is allocated to the common unitholders and $0.15 million is allocated to the general partner.</t>
        </is>
      </c>
    </row>
    <row r="44">
      <c r="A44" s="4" t="inlineStr">
        <is>
          <t>[3]</t>
        </is>
      </c>
      <c r="B44" s="4" t="inlineStr">
        <is>
          <t>Net income includes $7.5 million attributable to preferred unitholders that accumulated during the period, of which $7.35 million is allocated to the common unitholders and $0.15 million is allocated to the general partner.</t>
        </is>
      </c>
    </row>
  </sheetData>
  <mergeCells count="11">
    <mergeCell ref="A1:A2"/>
    <mergeCell ref="B1:I1"/>
    <mergeCell ref="J1:K1"/>
    <mergeCell ref="B2:C2"/>
    <mergeCell ref="D2:E2"/>
    <mergeCell ref="F2:G2"/>
    <mergeCell ref="H2:I2"/>
    <mergeCell ref="A41:K41"/>
    <mergeCell ref="B42:K42"/>
    <mergeCell ref="B43:K43"/>
    <mergeCell ref="B44:K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segment</t>
        </is>
      </c>
    </row>
    <row r="3">
      <c r="A3" s="3" t="inlineStr">
        <is>
          <t>Segment Reporting Information [Line Items]</t>
        </is>
      </c>
    </row>
    <row r="4">
      <c r="A4" s="4" t="inlineStr">
        <is>
          <t>Number of operating segments</t>
        </is>
      </c>
      <c r="B4" s="5" t="n">
        <v>2</v>
      </c>
    </row>
    <row r="5">
      <c r="A5" s="4" t="inlineStr">
        <is>
          <t>Ciner Wyoming</t>
        </is>
      </c>
    </row>
    <row r="6">
      <c r="A6" s="3" t="inlineStr">
        <is>
          <t>Segment Reporting Information [Line Items]</t>
        </is>
      </c>
    </row>
    <row r="7">
      <c r="A7" s="4" t="inlineStr">
        <is>
          <t>Percentage of partnership interest owned (percent)</t>
        </is>
      </c>
      <c r="B7" s="4" t="inlineStr">
        <is>
          <t>49.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30546</v>
      </c>
      <c r="C4" s="6" t="n">
        <v>81223</v>
      </c>
      <c r="D4" s="6" t="n">
        <v>70760</v>
      </c>
      <c r="E4" s="6" t="n">
        <v>148008</v>
      </c>
    </row>
    <row r="5">
      <c r="A5" s="4" t="inlineStr">
        <is>
          <t>Gain on asset sales and disposals</t>
        </is>
      </c>
      <c r="B5" s="5" t="n">
        <v>465</v>
      </c>
      <c r="C5" s="5" t="n">
        <v>246</v>
      </c>
      <c r="D5" s="5" t="n">
        <v>465</v>
      </c>
      <c r="E5" s="5" t="n">
        <v>502</v>
      </c>
    </row>
    <row r="6">
      <c r="A6" s="4" t="inlineStr">
        <is>
          <t>Operating and maintenance expenses</t>
        </is>
      </c>
      <c r="B6" s="5" t="n">
        <v>8217</v>
      </c>
      <c r="C6" s="5" t="n">
        <v>12459</v>
      </c>
      <c r="D6" s="5" t="n">
        <v>13419</v>
      </c>
      <c r="E6" s="5" t="n">
        <v>20819</v>
      </c>
    </row>
    <row r="7">
      <c r="A7" s="4" t="inlineStr">
        <is>
          <t>Depreciation, depletion and amortization</t>
        </is>
      </c>
      <c r="B7" s="5" t="n">
        <v>2062</v>
      </c>
      <c r="C7" s="5" t="n">
        <v>3970</v>
      </c>
      <c r="D7" s="5" t="n">
        <v>4074</v>
      </c>
      <c r="E7" s="5" t="n">
        <v>8362</v>
      </c>
    </row>
    <row r="8">
      <c r="A8" s="4" t="inlineStr">
        <is>
          <t>General and administrative expenses</t>
        </is>
      </c>
      <c r="B8" s="5" t="n">
        <v>3621</v>
      </c>
      <c r="C8" s="5" t="n">
        <v>4196</v>
      </c>
      <c r="D8" s="5" t="n">
        <v>7534</v>
      </c>
      <c r="E8" s="5" t="n">
        <v>8546</v>
      </c>
    </row>
    <row r="9">
      <c r="A9" s="4" t="inlineStr">
        <is>
          <t>Other expenses, net</t>
        </is>
      </c>
      <c r="B9" s="5" t="n">
        <v>10329</v>
      </c>
      <c r="C9" s="5" t="n">
        <v>12456</v>
      </c>
      <c r="D9" s="5" t="n">
        <v>20637</v>
      </c>
      <c r="E9" s="5" t="n">
        <v>26630</v>
      </c>
    </row>
    <row r="10">
      <c r="A10" s="4" t="inlineStr">
        <is>
          <t>Net income (loss) from continuing operations</t>
        </is>
      </c>
      <c r="B10" s="5" t="n">
        <v>-125501</v>
      </c>
      <c r="C10" s="5" t="n">
        <v>19106</v>
      </c>
      <c r="D10" s="5" t="n">
        <v>-106722</v>
      </c>
      <c r="E10" s="5" t="n">
        <v>54871</v>
      </c>
    </row>
    <row r="11">
      <c r="A11" s="4" t="inlineStr">
        <is>
          <t>Net income from discontinued operations</t>
        </is>
      </c>
      <c r="B11" s="5" t="n">
        <v>0</v>
      </c>
      <c r="C11" s="5" t="n">
        <v>245</v>
      </c>
      <c r="D11" s="5" t="n">
        <v>0</v>
      </c>
      <c r="E11" s="5" t="n">
        <v>199</v>
      </c>
    </row>
    <row r="12">
      <c r="A12" s="4" t="inlineStr">
        <is>
          <t>Other Expenses</t>
        </is>
      </c>
      <c r="B12" s="5" t="n">
        <v>10329</v>
      </c>
      <c r="C12" s="5" t="n">
        <v>41738</v>
      </c>
      <c r="D12" s="5" t="n">
        <v>20637</v>
      </c>
      <c r="E12" s="5" t="n">
        <v>55912</v>
      </c>
    </row>
    <row r="13">
      <c r="A13" s="4" t="inlineStr">
        <is>
          <t>Asset Impairment Charges</t>
        </is>
      </c>
      <c r="B13" s="5" t="n">
        <v>132283</v>
      </c>
      <c r="C13" s="5" t="n">
        <v>0</v>
      </c>
      <c r="D13" s="5" t="n">
        <v>132283</v>
      </c>
      <c r="E13" s="5" t="n">
        <v>0</v>
      </c>
    </row>
    <row r="14">
      <c r="A14" s="4" t="inlineStr">
        <is>
          <t>Corporate and Financing</t>
        </is>
      </c>
    </row>
    <row r="15">
      <c r="A15" s="3" t="inlineStr">
        <is>
          <t>Segment Reporting Information [Line Items]</t>
        </is>
      </c>
    </row>
    <row r="16">
      <c r="A16" s="4" t="inlineStr">
        <is>
          <t>Revenues</t>
        </is>
      </c>
      <c r="B16" s="5" t="n">
        <v>0</v>
      </c>
      <c r="C16" s="5" t="n">
        <v>0</v>
      </c>
      <c r="D16" s="5" t="n">
        <v>0</v>
      </c>
      <c r="E16" s="5" t="n">
        <v>0</v>
      </c>
    </row>
    <row r="17">
      <c r="A17" s="4" t="inlineStr">
        <is>
          <t>Gain on asset sales and disposals</t>
        </is>
      </c>
      <c r="B17" s="5" t="n">
        <v>0</v>
      </c>
      <c r="C17" s="5" t="n">
        <v>0</v>
      </c>
      <c r="E17" s="5" t="n">
        <v>0</v>
      </c>
    </row>
    <row r="18">
      <c r="A18" s="4" t="inlineStr">
        <is>
          <t>Operating and maintenance expenses</t>
        </is>
      </c>
      <c r="B18" s="5" t="n">
        <v>0</v>
      </c>
      <c r="C18" s="5" t="n">
        <v>0</v>
      </c>
      <c r="D18" s="5" t="n">
        <v>0</v>
      </c>
      <c r="E18" s="5" t="n">
        <v>0</v>
      </c>
    </row>
    <row r="19">
      <c r="A19" s="4" t="inlineStr">
        <is>
          <t>Depreciation, depletion and amortization</t>
        </is>
      </c>
      <c r="B19" s="5" t="n">
        <v>0</v>
      </c>
      <c r="C19" s="5" t="n">
        <v>0</v>
      </c>
      <c r="D19" s="5" t="n">
        <v>0</v>
      </c>
      <c r="E19" s="5" t="n">
        <v>0</v>
      </c>
    </row>
    <row r="20">
      <c r="A20" s="4" t="inlineStr">
        <is>
          <t>General and administrative expenses</t>
        </is>
      </c>
      <c r="B20" s="5" t="n">
        <v>3621</v>
      </c>
      <c r="C20" s="5" t="n">
        <v>4196</v>
      </c>
      <c r="D20" s="5" t="n">
        <v>7534</v>
      </c>
      <c r="E20" s="5" t="n">
        <v>8546</v>
      </c>
    </row>
    <row r="21">
      <c r="A21" s="4" t="inlineStr">
        <is>
          <t>Net income (loss) from continuing operations</t>
        </is>
      </c>
      <c r="B21" s="5" t="n">
        <v>-13935</v>
      </c>
      <c r="C21" s="5" t="n">
        <v>-45934</v>
      </c>
      <c r="D21" s="5" t="n">
        <v>-28156</v>
      </c>
      <c r="E21" s="5" t="n">
        <v>-64458</v>
      </c>
    </row>
    <row r="22">
      <c r="A22" s="4" t="inlineStr">
        <is>
          <t>Net income from discontinued operations</t>
        </is>
      </c>
      <c r="C22" s="5" t="n">
        <v>0</v>
      </c>
      <c r="E22" s="5" t="n">
        <v>0</v>
      </c>
    </row>
    <row r="23">
      <c r="A23" s="4" t="inlineStr">
        <is>
          <t>Other Expenses</t>
        </is>
      </c>
      <c r="B23" s="5" t="n">
        <v>10314</v>
      </c>
      <c r="C23" s="5" t="n">
        <v>41738</v>
      </c>
      <c r="D23" s="5" t="n">
        <v>20622</v>
      </c>
      <c r="E23" s="5" t="n">
        <v>55912</v>
      </c>
    </row>
    <row r="24">
      <c r="A24" s="4" t="inlineStr">
        <is>
          <t>Coal Royalty and Other</t>
        </is>
      </c>
    </row>
    <row r="25">
      <c r="A25" s="3" t="inlineStr">
        <is>
          <t>Segment Reporting Information [Line Items]</t>
        </is>
      </c>
    </row>
    <row r="26">
      <c r="A26" s="4" t="inlineStr">
        <is>
          <t>Revenues</t>
        </is>
      </c>
      <c r="B26" s="5" t="n">
        <v>31666</v>
      </c>
      <c r="C26" s="5" t="n">
        <v>64616</v>
      </c>
      <c r="D26" s="5" t="n">
        <v>63099</v>
      </c>
      <c r="E26" s="5" t="n">
        <v>114118</v>
      </c>
    </row>
    <row r="27">
      <c r="A27" s="4" t="inlineStr">
        <is>
          <t>Coal Royalty and Other | Operating Segments</t>
        </is>
      </c>
    </row>
    <row r="28">
      <c r="A28" s="3" t="inlineStr">
        <is>
          <t>Segment Reporting Information [Line Items]</t>
        </is>
      </c>
    </row>
    <row r="29">
      <c r="A29" s="4" t="inlineStr">
        <is>
          <t>Revenues</t>
        </is>
      </c>
      <c r="B29" s="5" t="n">
        <v>33604</v>
      </c>
      <c r="C29" s="5" t="n">
        <v>69890</v>
      </c>
      <c r="D29" s="5" t="n">
        <v>67546</v>
      </c>
      <c r="E29" s="5" t="n">
        <v>124993</v>
      </c>
    </row>
    <row r="30">
      <c r="A30" s="4" t="inlineStr">
        <is>
          <t>Gain on asset sales and disposals</t>
        </is>
      </c>
      <c r="B30" s="5" t="n">
        <v>465</v>
      </c>
      <c r="C30" s="5" t="n">
        <v>246</v>
      </c>
      <c r="D30" s="5" t="n">
        <v>465</v>
      </c>
      <c r="E30" s="5" t="n">
        <v>502</v>
      </c>
    </row>
    <row r="31">
      <c r="A31" s="4" t="inlineStr">
        <is>
          <t>Operating and maintenance expenses</t>
        </is>
      </c>
      <c r="B31" s="5" t="n">
        <v>8188</v>
      </c>
      <c r="C31" s="5" t="n">
        <v>12459</v>
      </c>
      <c r="D31" s="5" t="n">
        <v>13374</v>
      </c>
      <c r="E31" s="5" t="n">
        <v>20819</v>
      </c>
    </row>
    <row r="32">
      <c r="A32" s="4" t="inlineStr">
        <is>
          <t>Depreciation, depletion and amortization</t>
        </is>
      </c>
      <c r="B32" s="5" t="n">
        <v>2062</v>
      </c>
      <c r="C32" s="5" t="n">
        <v>3970</v>
      </c>
      <c r="D32" s="5" t="n">
        <v>4074</v>
      </c>
      <c r="E32" s="5" t="n">
        <v>8362</v>
      </c>
    </row>
    <row r="33">
      <c r="A33" s="4" t="inlineStr">
        <is>
          <t>General and administrative expenses</t>
        </is>
      </c>
      <c r="B33" s="5" t="n">
        <v>0</v>
      </c>
      <c r="C33" s="5" t="n">
        <v>0</v>
      </c>
      <c r="D33" s="5" t="n">
        <v>0</v>
      </c>
      <c r="E33" s="5" t="n">
        <v>0</v>
      </c>
    </row>
    <row r="34">
      <c r="A34" s="4" t="inlineStr">
        <is>
          <t>Net income (loss) from continuing operations</t>
        </is>
      </c>
      <c r="B34" s="5" t="n">
        <v>-108479</v>
      </c>
      <c r="C34" s="5" t="n">
        <v>53707</v>
      </c>
      <c r="D34" s="5" t="n">
        <v>-81735</v>
      </c>
      <c r="E34" s="5" t="n">
        <v>96314</v>
      </c>
    </row>
    <row r="35">
      <c r="A35" s="4" t="inlineStr">
        <is>
          <t>Net income from discontinued operations</t>
        </is>
      </c>
      <c r="C35" s="5" t="n">
        <v>0</v>
      </c>
      <c r="E35" s="5" t="n">
        <v>0</v>
      </c>
    </row>
    <row r="36">
      <c r="A36" s="4" t="inlineStr">
        <is>
          <t>Other Expenses</t>
        </is>
      </c>
      <c r="B36" s="5" t="n">
        <v>15</v>
      </c>
      <c r="C36" s="5" t="n">
        <v>0</v>
      </c>
      <c r="D36" s="5" t="n">
        <v>15</v>
      </c>
      <c r="E36" s="5" t="n">
        <v>0</v>
      </c>
    </row>
    <row r="37">
      <c r="A37" s="4" t="inlineStr">
        <is>
          <t>Asset Impairment Charges</t>
        </is>
      </c>
      <c r="B37" s="5" t="n">
        <v>132283</v>
      </c>
    </row>
    <row r="38">
      <c r="A38" s="4" t="inlineStr">
        <is>
          <t>Soda Ash</t>
        </is>
      </c>
    </row>
    <row r="39">
      <c r="A39" s="3" t="inlineStr">
        <is>
          <t>Segment Reporting Information [Line Items]</t>
        </is>
      </c>
    </row>
    <row r="40">
      <c r="A40" s="4" t="inlineStr">
        <is>
          <t>Revenues</t>
        </is>
      </c>
      <c r="B40" s="5" t="n">
        <v>-3058</v>
      </c>
      <c r="C40" s="5" t="n">
        <v>11333</v>
      </c>
      <c r="D40" s="5" t="n">
        <v>3214</v>
      </c>
      <c r="E40" s="5" t="n">
        <v>23015</v>
      </c>
    </row>
    <row r="41">
      <c r="A41" s="4" t="inlineStr">
        <is>
          <t>Soda Ash | Operating Segments</t>
        </is>
      </c>
    </row>
    <row r="42">
      <c r="A42" s="3" t="inlineStr">
        <is>
          <t>Segment Reporting Information [Line Items]</t>
        </is>
      </c>
    </row>
    <row r="43">
      <c r="A43" s="4" t="inlineStr">
        <is>
          <t>Revenues</t>
        </is>
      </c>
      <c r="B43" s="5" t="n">
        <v>-3058</v>
      </c>
      <c r="C43" s="5" t="n">
        <v>11333</v>
      </c>
      <c r="D43" s="5" t="n">
        <v>3214</v>
      </c>
      <c r="E43" s="5" t="n">
        <v>23015</v>
      </c>
    </row>
    <row r="44">
      <c r="A44" s="4" t="inlineStr">
        <is>
          <t>Gain on asset sales and disposals</t>
        </is>
      </c>
      <c r="B44" s="5" t="n">
        <v>0</v>
      </c>
      <c r="C44" s="5" t="n">
        <v>0</v>
      </c>
      <c r="D44" s="5" t="n">
        <v>0</v>
      </c>
      <c r="E44" s="5" t="n">
        <v>0</v>
      </c>
    </row>
    <row r="45">
      <c r="A45" s="4" t="inlineStr">
        <is>
          <t>Operating and maintenance expenses</t>
        </is>
      </c>
      <c r="B45" s="5" t="n">
        <v>29</v>
      </c>
      <c r="C45" s="5" t="n">
        <v>0</v>
      </c>
      <c r="D45" s="5" t="n">
        <v>45</v>
      </c>
      <c r="E45" s="5" t="n">
        <v>0</v>
      </c>
    </row>
    <row r="46">
      <c r="A46" s="4" t="inlineStr">
        <is>
          <t>Depreciation, depletion and amortization</t>
        </is>
      </c>
      <c r="B46" s="5" t="n">
        <v>0</v>
      </c>
      <c r="C46" s="5" t="n">
        <v>0</v>
      </c>
      <c r="D46" s="5" t="n">
        <v>0</v>
      </c>
      <c r="E46" s="5" t="n">
        <v>0</v>
      </c>
    </row>
    <row r="47">
      <c r="A47" s="4" t="inlineStr">
        <is>
          <t>General and administrative expenses</t>
        </is>
      </c>
      <c r="B47" s="5" t="n">
        <v>0</v>
      </c>
      <c r="C47" s="5" t="n">
        <v>0</v>
      </c>
      <c r="D47" s="5" t="n">
        <v>0</v>
      </c>
      <c r="E47" s="5" t="n">
        <v>0</v>
      </c>
    </row>
    <row r="48">
      <c r="A48" s="4" t="inlineStr">
        <is>
          <t>Net income (loss) from continuing operations</t>
        </is>
      </c>
      <c r="B48" s="5" t="n">
        <v>-3087</v>
      </c>
      <c r="C48" s="5" t="n">
        <v>11333</v>
      </c>
      <c r="D48" s="5" t="n">
        <v>3169</v>
      </c>
      <c r="E48" s="5" t="n">
        <v>23015</v>
      </c>
    </row>
    <row r="49">
      <c r="A49" s="4" t="inlineStr">
        <is>
          <t>Net income from discontinued operations</t>
        </is>
      </c>
      <c r="C49" s="5" t="n">
        <v>0</v>
      </c>
      <c r="E49" s="5" t="n">
        <v>0</v>
      </c>
    </row>
    <row r="50">
      <c r="A50" s="4" t="inlineStr">
        <is>
          <t>Other Expenses</t>
        </is>
      </c>
      <c r="B50" s="5" t="n">
        <v>0</v>
      </c>
      <c r="C50" s="6" t="n">
        <v>0</v>
      </c>
      <c r="D50" s="6" t="n">
        <v>0</v>
      </c>
      <c r="E50" s="6" t="n">
        <v>0</v>
      </c>
    </row>
    <row r="51">
      <c r="A51" s="4" t="inlineStr">
        <is>
          <t>Asset Impairment Charges</t>
        </is>
      </c>
      <c r="B5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Equity Investment - Additional Information (Detail)</t>
        </is>
      </c>
      <c r="B1" s="2" t="inlineStr">
        <is>
          <t>Jun. 30, 2020</t>
        </is>
      </c>
    </row>
    <row r="2">
      <c r="A2" s="4" t="inlineStr">
        <is>
          <t>Ciner Wyoming</t>
        </is>
      </c>
    </row>
    <row r="3">
      <c r="A3" s="3" t="inlineStr">
        <is>
          <t>Schedule of Equity Method Investments [Line Items]</t>
        </is>
      </c>
    </row>
    <row r="4">
      <c r="A4" s="4" t="inlineStr">
        <is>
          <t>Percentage of partnership interest owned (percent)</t>
        </is>
      </c>
      <c r="B4" s="4" t="inlineStr">
        <is>
          <t>4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6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3" customWidth="1" min="6" max="6"/>
    <col width="19" customWidth="1" min="7" max="7"/>
    <col width="13" customWidth="1" min="8" max="8"/>
    <col width="16" customWidth="1" min="9" max="9"/>
    <col width="37" customWidth="1" min="10" max="10"/>
    <col width="53" customWidth="1" min="11" max="11"/>
    <col width="13" customWidth="1" min="12" max="12"/>
    <col width="25" customWidth="1" min="13" max="13"/>
    <col width="19" customWidth="1" min="14" max="14"/>
    <col width="37" customWidth="1" min="15" max="15"/>
    <col width="39" customWidth="1" min="16" max="16"/>
    <col width="80" customWidth="1" min="17" max="17"/>
    <col width="16" customWidth="1" min="18" max="18"/>
    <col width="31" customWidth="1" min="19" max="19"/>
    <col width="18" customWidth="1" min="20" max="20"/>
    <col width="33" customWidth="1" min="21" max="21"/>
    <col width="36" customWidth="1" min="22" max="22"/>
    <col width="70" customWidth="1" min="23" max="23"/>
  </cols>
  <sheetData>
    <row r="1">
      <c r="A1" s="1" t="inlineStr">
        <is>
          <t>Consolidated Statements of Partners' Capital - USD ($) shares in Thousands, $ in Thousands</t>
        </is>
      </c>
      <c r="C1" s="2" t="inlineStr">
        <is>
          <t>Total</t>
        </is>
      </c>
      <c r="E1" s="2" t="inlineStr">
        <is>
          <t>General Partner</t>
        </is>
      </c>
      <c r="G1" s="2" t="inlineStr">
        <is>
          <t>Common Unitholders</t>
        </is>
      </c>
      <c r="I1" s="2" t="inlineStr">
        <is>
          <t>Warrant Holders</t>
        </is>
      </c>
      <c r="J1" s="2" t="inlineStr">
        <is>
          <t>Accumulated Other Comprehensive Loss</t>
        </is>
      </c>
      <c r="K1" s="2" t="inlineStr">
        <is>
          <t>Partners' Capital Excluding Non-Controlling Interest</t>
        </is>
      </c>
      <c r="M1" s="2" t="inlineStr">
        <is>
          <t>Non-Controlling Interest</t>
        </is>
      </c>
      <c r="N1" s="2" t="inlineStr">
        <is>
          <t>Common Unitholders</t>
        </is>
      </c>
      <c r="O1" s="2" t="inlineStr">
        <is>
          <t>Common UnitholdersCommon Unitholders</t>
        </is>
      </c>
      <c r="P1" s="2" t="inlineStr">
        <is>
          <t>Common unitholders and general partner</t>
        </is>
      </c>
      <c r="Q1" s="2" t="inlineStr">
        <is>
          <t>Common unitholders and general partnerPartners' Capital Excluding Non-Controlling Interest</t>
        </is>
      </c>
      <c r="R1" s="2" t="inlineStr">
        <is>
          <t>General Partner</t>
        </is>
      </c>
      <c r="S1" s="2" t="inlineStr">
        <is>
          <t>General PartnerGeneral Partner</t>
        </is>
      </c>
      <c r="T1" s="2" t="inlineStr">
        <is>
          <t>Preferred Partner</t>
        </is>
      </c>
      <c r="U1" s="2" t="inlineStr">
        <is>
          <t>Preferred PartnerGeneral Partner</t>
        </is>
      </c>
      <c r="V1" s="2" t="inlineStr">
        <is>
          <t>Preferred PartnerCommon Unitholders</t>
        </is>
      </c>
      <c r="W1" s="2" t="inlineStr">
        <is>
          <t>Preferred PartnerPartners' Capital Excluding Non-Controlling Interest</t>
        </is>
      </c>
    </row>
    <row r="2">
      <c r="A2" s="4" t="inlineStr">
        <is>
          <t>Balance, beginning of period (in shares) at Dec. 31, 2018</t>
        </is>
      </c>
      <c r="G2" s="5" t="n">
        <v>12249</v>
      </c>
    </row>
    <row r="3">
      <c r="A3" s="4" t="inlineStr">
        <is>
          <t>Balance, beginning of period at Dec. 31, 2018</t>
        </is>
      </c>
      <c r="C3" s="6" t="n">
        <v>420546</v>
      </c>
      <c r="E3" s="6" t="n">
        <v>5014</v>
      </c>
      <c r="G3" s="6" t="n">
        <v>355113</v>
      </c>
      <c r="I3" s="6" t="n">
        <v>66816</v>
      </c>
      <c r="J3" s="6" t="n">
        <v>-3462</v>
      </c>
      <c r="K3" s="6" t="n">
        <v>423481</v>
      </c>
      <c r="M3" s="6" t="n">
        <v>-2935</v>
      </c>
    </row>
    <row r="4">
      <c r="A4" s="4" t="inlineStr">
        <is>
          <t>Net income attributable to NRP</t>
        </is>
      </c>
      <c r="B4" s="4" t="inlineStr">
        <is>
          <t>[1]</t>
        </is>
      </c>
      <c r="E4" s="5" t="n">
        <v>714</v>
      </c>
      <c r="G4" s="6" t="n">
        <v>35005</v>
      </c>
      <c r="K4" s="5" t="n">
        <v>35719</v>
      </c>
    </row>
    <row r="5">
      <c r="A5" s="4" t="inlineStr">
        <is>
          <t>Net income (loss)</t>
        </is>
      </c>
      <c r="B5" s="4" t="inlineStr">
        <is>
          <t>[1]</t>
        </is>
      </c>
      <c r="C5" s="5" t="n">
        <v>35719</v>
      </c>
    </row>
    <row r="6">
      <c r="A6" s="4" t="inlineStr">
        <is>
          <t>Distributions to unitholders</t>
        </is>
      </c>
      <c r="O6" s="6" t="n">
        <v>-5513</v>
      </c>
      <c r="P6" s="6" t="n">
        <v>-5625</v>
      </c>
      <c r="Q6" s="6" t="n">
        <v>-5625</v>
      </c>
      <c r="S6" s="6" t="n">
        <v>-112</v>
      </c>
      <c r="T6" s="6" t="n">
        <v>-7500</v>
      </c>
      <c r="U6" s="6" t="n">
        <v>-150</v>
      </c>
      <c r="V6" s="6" t="n">
        <v>-7350</v>
      </c>
      <c r="W6" s="6" t="n">
        <v>-7500</v>
      </c>
    </row>
    <row r="7">
      <c r="A7" s="4" t="inlineStr">
        <is>
          <t>Issuance of unit-based awards (units)</t>
        </is>
      </c>
      <c r="G7" s="5" t="n">
        <v>12</v>
      </c>
    </row>
    <row r="8">
      <c r="A8" s="4" t="inlineStr">
        <is>
          <t>Issuance of unit-based awards</t>
        </is>
      </c>
      <c r="C8" s="5" t="n">
        <v>486</v>
      </c>
      <c r="G8" s="6" t="n">
        <v>486</v>
      </c>
      <c r="K8" s="5" t="n">
        <v>486</v>
      </c>
    </row>
    <row r="9">
      <c r="A9" s="4" t="inlineStr">
        <is>
          <t>Unit-based awards amortization and vesting</t>
        </is>
      </c>
      <c r="C9" s="5" t="n">
        <v>399</v>
      </c>
      <c r="G9" s="5" t="n">
        <v>399</v>
      </c>
      <c r="K9" s="5" t="n">
        <v>399</v>
      </c>
    </row>
    <row r="10">
      <c r="A10" s="4" t="inlineStr">
        <is>
          <t>Comprehensive loss from unconsolidated investment and other</t>
        </is>
      </c>
      <c r="C10" s="5" t="n">
        <v>1015</v>
      </c>
      <c r="E10" s="5" t="n">
        <v>10</v>
      </c>
      <c r="G10" s="6" t="n">
        <v>0</v>
      </c>
      <c r="J10" s="5" t="n">
        <v>1005</v>
      </c>
      <c r="K10" s="5" t="n">
        <v>1015</v>
      </c>
    </row>
    <row r="11">
      <c r="A11" s="4" t="inlineStr">
        <is>
          <t>Balance, end of period (in shares) at Mar. 31, 2019</t>
        </is>
      </c>
      <c r="G11" s="5" t="n">
        <v>12261</v>
      </c>
    </row>
    <row r="12">
      <c r="A12" s="4" t="inlineStr">
        <is>
          <t>Balance, end of period at Mar. 31, 2019</t>
        </is>
      </c>
      <c r="C12" s="5" t="n">
        <v>445040</v>
      </c>
      <c r="E12" s="5" t="n">
        <v>5476</v>
      </c>
      <c r="G12" s="6" t="n">
        <v>378140</v>
      </c>
      <c r="I12" s="5" t="n">
        <v>66816</v>
      </c>
      <c r="J12" s="5" t="n">
        <v>-2457</v>
      </c>
      <c r="K12" s="5" t="n">
        <v>447975</v>
      </c>
      <c r="M12" s="5" t="n">
        <v>-2935</v>
      </c>
    </row>
    <row r="13">
      <c r="A13" s="4" t="inlineStr">
        <is>
          <t>Income attributable to preferred unitholders</t>
        </is>
      </c>
      <c r="C13" s="5" t="n">
        <v>7500</v>
      </c>
      <c r="N13" s="6" t="n">
        <v>7350</v>
      </c>
      <c r="R13" s="6" t="n">
        <v>150</v>
      </c>
    </row>
    <row r="14">
      <c r="A14" s="4" t="inlineStr">
        <is>
          <t>Balance, beginning of period (in shares) at Dec. 31, 2018</t>
        </is>
      </c>
      <c r="G14" s="5" t="n">
        <v>12249</v>
      </c>
    </row>
    <row r="15">
      <c r="A15" s="4" t="inlineStr">
        <is>
          <t>Balance, beginning of period at Dec. 31, 2018</t>
        </is>
      </c>
      <c r="C15" s="5" t="n">
        <v>420546</v>
      </c>
      <c r="E15" s="5" t="n">
        <v>5014</v>
      </c>
      <c r="G15" s="6" t="n">
        <v>355113</v>
      </c>
      <c r="I15" s="5" t="n">
        <v>66816</v>
      </c>
      <c r="J15" s="5" t="n">
        <v>-3462</v>
      </c>
      <c r="K15" s="5" t="n">
        <v>423481</v>
      </c>
      <c r="M15" s="5" t="n">
        <v>-2935</v>
      </c>
    </row>
    <row r="16">
      <c r="A16" s="4" t="inlineStr">
        <is>
          <t>Net income (loss)</t>
        </is>
      </c>
      <c r="C16" s="5" t="n">
        <v>55070</v>
      </c>
    </row>
    <row r="17">
      <c r="A17" s="4" t="inlineStr">
        <is>
          <t>Balance, end of period (in shares) at Jun. 30, 2019</t>
        </is>
      </c>
      <c r="G17" s="5" t="n">
        <v>12261</v>
      </c>
    </row>
    <row r="18">
      <c r="A18" s="4" t="inlineStr">
        <is>
          <t>Balance, end of period at Jun. 30, 2019</t>
        </is>
      </c>
      <c r="C18" s="5" t="n">
        <v>440261</v>
      </c>
      <c r="E18" s="5" t="n">
        <v>5387</v>
      </c>
      <c r="G18" s="6" t="n">
        <v>374275</v>
      </c>
      <c r="I18" s="5" t="n">
        <v>66816</v>
      </c>
      <c r="J18" s="5" t="n">
        <v>-3282</v>
      </c>
      <c r="K18" s="5" t="n">
        <v>443196</v>
      </c>
      <c r="M18" s="5" t="n">
        <v>-2935</v>
      </c>
    </row>
    <row r="19">
      <c r="A19" s="4" t="inlineStr">
        <is>
          <t>Income attributable to preferred unitholders</t>
        </is>
      </c>
      <c r="C19" s="5" t="n">
        <v>15000</v>
      </c>
    </row>
    <row r="20">
      <c r="A20" s="4" t="inlineStr">
        <is>
          <t>Balance, beginning of period (in shares) at Mar. 31, 2019</t>
        </is>
      </c>
      <c r="G20" s="5" t="n">
        <v>12261</v>
      </c>
    </row>
    <row r="21">
      <c r="A21" s="4" t="inlineStr">
        <is>
          <t>Balance, beginning of period at Mar. 31, 2019</t>
        </is>
      </c>
      <c r="C21" s="5" t="n">
        <v>445040</v>
      </c>
      <c r="E21" s="5" t="n">
        <v>5476</v>
      </c>
      <c r="G21" s="6" t="n">
        <v>378140</v>
      </c>
      <c r="I21" s="5" t="n">
        <v>66816</v>
      </c>
      <c r="J21" s="5" t="n">
        <v>-2457</v>
      </c>
      <c r="K21" s="5" t="n">
        <v>447975</v>
      </c>
      <c r="M21" s="5" t="n">
        <v>-2935</v>
      </c>
    </row>
    <row r="22">
      <c r="A22" s="4" t="inlineStr">
        <is>
          <t>Net income attributable to NRP</t>
        </is>
      </c>
      <c r="E22" s="5" t="n">
        <v>387</v>
      </c>
      <c r="F22" s="4" t="inlineStr">
        <is>
          <t>[1],[2]</t>
        </is>
      </c>
      <c r="G22" s="5" t="n">
        <v>18964</v>
      </c>
      <c r="K22" s="5" t="n">
        <v>19351</v>
      </c>
      <c r="L22" s="4" t="inlineStr">
        <is>
          <t>[1]</t>
        </is>
      </c>
    </row>
    <row r="23">
      <c r="A23" s="4" t="inlineStr">
        <is>
          <t>Net income (loss)</t>
        </is>
      </c>
      <c r="C23" s="5" t="n">
        <v>19351</v>
      </c>
      <c r="D23" s="4" t="inlineStr">
        <is>
          <t>[1]</t>
        </is>
      </c>
      <c r="M23" s="5" t="n">
        <v>0</v>
      </c>
    </row>
    <row r="24">
      <c r="A24" s="4" t="inlineStr">
        <is>
          <t>Distributions to unitholders</t>
        </is>
      </c>
      <c r="O24" s="5" t="n">
        <v>-15939</v>
      </c>
      <c r="P24" s="5" t="n">
        <v>-16265</v>
      </c>
      <c r="Q24" s="5" t="n">
        <v>-16265</v>
      </c>
      <c r="S24" s="5" t="n">
        <v>-326</v>
      </c>
      <c r="T24" s="5" t="n">
        <v>-7500</v>
      </c>
      <c r="U24" s="5" t="n">
        <v>-150</v>
      </c>
      <c r="V24" s="5" t="n">
        <v>-7350</v>
      </c>
      <c r="W24" s="5" t="n">
        <v>-7500</v>
      </c>
    </row>
    <row r="25">
      <c r="A25" s="4" t="inlineStr">
        <is>
          <t>Unit-based awards amortization and vesting</t>
        </is>
      </c>
      <c r="C25" s="5" t="n">
        <v>460</v>
      </c>
      <c r="G25" s="5" t="n">
        <v>460</v>
      </c>
      <c r="K25" s="5" t="n">
        <v>460</v>
      </c>
    </row>
    <row r="26">
      <c r="A26" s="4" t="inlineStr">
        <is>
          <t>Comprehensive loss from unconsolidated investment and other</t>
        </is>
      </c>
      <c r="C26" s="5" t="n">
        <v>-825</v>
      </c>
      <c r="E26" s="5" t="n">
        <v>0</v>
      </c>
      <c r="G26" s="6" t="n">
        <v>0</v>
      </c>
      <c r="J26" s="5" t="n">
        <v>-825</v>
      </c>
      <c r="K26" s="5" t="n">
        <v>-825</v>
      </c>
      <c r="M26" s="5" t="n">
        <v>0</v>
      </c>
    </row>
    <row r="27">
      <c r="A27" s="4" t="inlineStr">
        <is>
          <t>Balance, end of period (in shares) at Jun. 30, 2019</t>
        </is>
      </c>
      <c r="G27" s="5" t="n">
        <v>12261</v>
      </c>
    </row>
    <row r="28">
      <c r="A28" s="4" t="inlineStr">
        <is>
          <t>Balance, end of period at Jun. 30, 2019</t>
        </is>
      </c>
      <c r="C28" s="5" t="n">
        <v>440261</v>
      </c>
      <c r="E28" s="5" t="n">
        <v>5387</v>
      </c>
      <c r="G28" s="6" t="n">
        <v>374275</v>
      </c>
      <c r="I28" s="5" t="n">
        <v>66816</v>
      </c>
      <c r="J28" s="5" t="n">
        <v>-3282</v>
      </c>
      <c r="K28" s="5" t="n">
        <v>443196</v>
      </c>
      <c r="M28" s="5" t="n">
        <v>-2935</v>
      </c>
    </row>
    <row r="29">
      <c r="A29" s="4" t="inlineStr">
        <is>
          <t>Income attributable to preferred unitholders</t>
        </is>
      </c>
      <c r="C29" s="5" t="n">
        <v>7500</v>
      </c>
      <c r="N29" s="5" t="n">
        <v>7350</v>
      </c>
      <c r="R29" s="5" t="n">
        <v>150</v>
      </c>
    </row>
    <row r="30">
      <c r="A30" s="4" t="inlineStr">
        <is>
          <t>Balance, beginning of period (in shares) at Dec. 31, 2019</t>
        </is>
      </c>
      <c r="G30" s="5" t="n">
        <v>12261</v>
      </c>
    </row>
    <row r="31">
      <c r="A31" s="4" t="inlineStr">
        <is>
          <t>Balance, beginning of period at Dec. 31, 2019</t>
        </is>
      </c>
      <c r="C31" s="5" t="n">
        <v>336028</v>
      </c>
      <c r="E31" s="5" t="n">
        <v>3270</v>
      </c>
      <c r="G31" s="6" t="n">
        <v>271471</v>
      </c>
      <c r="I31" s="5" t="n">
        <v>66816</v>
      </c>
      <c r="J31" s="5" t="n">
        <v>-2594</v>
      </c>
      <c r="K31" s="5" t="n">
        <v>338963</v>
      </c>
      <c r="M31" s="5" t="n">
        <v>-2935</v>
      </c>
    </row>
    <row r="32">
      <c r="A32" s="4" t="inlineStr">
        <is>
          <t>Net income attributable to NRP</t>
        </is>
      </c>
      <c r="E32" s="5" t="n">
        <v>376</v>
      </c>
      <c r="G32" s="5" t="n">
        <v>18403</v>
      </c>
      <c r="K32" s="5" t="n">
        <v>18779</v>
      </c>
      <c r="L32" s="4" t="inlineStr">
        <is>
          <t>[3]</t>
        </is>
      </c>
    </row>
    <row r="33">
      <c r="A33" s="4" t="inlineStr">
        <is>
          <t>Net income (loss)</t>
        </is>
      </c>
      <c r="C33" s="5" t="n">
        <v>18779</v>
      </c>
      <c r="D33" s="4" t="inlineStr">
        <is>
          <t>[3]</t>
        </is>
      </c>
      <c r="M33" s="5" t="n">
        <v>0</v>
      </c>
    </row>
    <row r="34">
      <c r="A34" s="4" t="inlineStr">
        <is>
          <t>Distributions to unitholders</t>
        </is>
      </c>
      <c r="O34" s="6" t="n">
        <v>-5517</v>
      </c>
      <c r="P34" s="6" t="n">
        <v>-5630</v>
      </c>
      <c r="Q34" s="6" t="n">
        <v>-5630</v>
      </c>
      <c r="S34" s="6" t="n">
        <v>-113</v>
      </c>
      <c r="T34" s="5" t="n">
        <v>-7500</v>
      </c>
      <c r="U34" s="5" t="n">
        <v>-150</v>
      </c>
      <c r="V34" s="5" t="n">
        <v>-7350</v>
      </c>
      <c r="W34" s="5" t="n">
        <v>-7500</v>
      </c>
    </row>
    <row r="35">
      <c r="A35" s="4" t="inlineStr">
        <is>
          <t>Unit-based awards amortization and vesting</t>
        </is>
      </c>
      <c r="C35" s="5" t="n">
        <v>673</v>
      </c>
      <c r="G35" s="6" t="n">
        <v>673</v>
      </c>
      <c r="K35" s="5" t="n">
        <v>673</v>
      </c>
    </row>
    <row r="36">
      <c r="A36" s="4" t="inlineStr">
        <is>
          <t>Comprehensive loss from unconsolidated investment and other</t>
        </is>
      </c>
      <c r="C36" s="5" t="n">
        <v>-1023</v>
      </c>
      <c r="J36" s="5" t="n">
        <v>-1023</v>
      </c>
      <c r="K36" s="5" t="n">
        <v>-1023</v>
      </c>
      <c r="M36" s="5" t="n">
        <v>0</v>
      </c>
    </row>
    <row r="37">
      <c r="A37" s="4" t="inlineStr">
        <is>
          <t>Balance, end of period (in shares) at Mar. 31, 2020</t>
        </is>
      </c>
      <c r="G37" s="5" t="n">
        <v>12261</v>
      </c>
    </row>
    <row r="38">
      <c r="A38" s="4" t="inlineStr">
        <is>
          <t>Balance, end of period at Mar. 31, 2020</t>
        </is>
      </c>
      <c r="C38" s="5" t="n">
        <v>337416</v>
      </c>
      <c r="E38" s="5" t="n">
        <v>3305</v>
      </c>
      <c r="G38" s="6" t="n">
        <v>273847</v>
      </c>
      <c r="I38" s="5" t="n">
        <v>66816</v>
      </c>
      <c r="J38" s="5" t="n">
        <v>-3617</v>
      </c>
      <c r="K38" s="5" t="n">
        <v>340351</v>
      </c>
      <c r="M38" s="5" t="n">
        <v>-2935</v>
      </c>
    </row>
    <row r="39">
      <c r="A39" s="4" t="inlineStr">
        <is>
          <t>Income attributable to preferred unitholders</t>
        </is>
      </c>
      <c r="C39" s="5" t="n">
        <v>7500</v>
      </c>
      <c r="N39" s="5" t="n">
        <v>7350</v>
      </c>
      <c r="R39" s="5" t="n">
        <v>150</v>
      </c>
    </row>
    <row r="40">
      <c r="A40" s="4" t="inlineStr">
        <is>
          <t>Balance, beginning of period (in shares) at Dec. 31, 2019</t>
        </is>
      </c>
      <c r="G40" s="5" t="n">
        <v>12261</v>
      </c>
    </row>
    <row r="41">
      <c r="A41" s="4" t="inlineStr">
        <is>
          <t>Balance, beginning of period at Dec. 31, 2019</t>
        </is>
      </c>
      <c r="C41" s="5" t="n">
        <v>336028</v>
      </c>
      <c r="E41" s="5" t="n">
        <v>3270</v>
      </c>
      <c r="G41" s="6" t="n">
        <v>271471</v>
      </c>
      <c r="I41" s="5" t="n">
        <v>66816</v>
      </c>
      <c r="J41" s="5" t="n">
        <v>-2594</v>
      </c>
      <c r="K41" s="5" t="n">
        <v>338963</v>
      </c>
      <c r="M41" s="5" t="n">
        <v>-2935</v>
      </c>
    </row>
    <row r="42">
      <c r="A42" s="4" t="inlineStr">
        <is>
          <t>Net income (loss)</t>
        </is>
      </c>
      <c r="C42" s="5" t="n">
        <v>-106722</v>
      </c>
    </row>
    <row r="43">
      <c r="A43" s="4" t="inlineStr">
        <is>
          <t>Balance, end of period (in shares) at Jun. 30, 2020</t>
        </is>
      </c>
      <c r="G43" s="5" t="n">
        <v>12261</v>
      </c>
    </row>
    <row r="44">
      <c r="A44" s="4" t="inlineStr">
        <is>
          <t>Balance, end of period at Jun. 30, 2020</t>
        </is>
      </c>
      <c r="C44" s="5" t="n">
        <v>204621</v>
      </c>
      <c r="E44" s="5" t="n">
        <v>546</v>
      </c>
      <c r="G44" s="6" t="n">
        <v>139517</v>
      </c>
      <c r="I44" s="5" t="n">
        <v>66816</v>
      </c>
      <c r="J44" s="5" t="n">
        <v>-2258</v>
      </c>
      <c r="K44" s="5" t="n">
        <v>204621</v>
      </c>
      <c r="M44" s="5" t="n">
        <v>0</v>
      </c>
    </row>
    <row r="45">
      <c r="A45" s="4" t="inlineStr">
        <is>
          <t>Income attributable to preferred unitholders</t>
        </is>
      </c>
      <c r="C45" s="5" t="n">
        <v>15113</v>
      </c>
    </row>
    <row r="46">
      <c r="A46" s="4" t="inlineStr">
        <is>
          <t>Balance, beginning of period (in shares) at Mar. 31, 2020</t>
        </is>
      </c>
      <c r="G46" s="5" t="n">
        <v>12261</v>
      </c>
    </row>
    <row r="47">
      <c r="A47" s="4" t="inlineStr">
        <is>
          <t>Balance, beginning of period at Mar. 31, 2020</t>
        </is>
      </c>
      <c r="C47" s="5" t="n">
        <v>337416</v>
      </c>
      <c r="E47" s="5" t="n">
        <v>3305</v>
      </c>
      <c r="G47" s="6" t="n">
        <v>273847</v>
      </c>
      <c r="I47" s="5" t="n">
        <v>66816</v>
      </c>
      <c r="J47" s="5" t="n">
        <v>-3617</v>
      </c>
      <c r="K47" s="5" t="n">
        <v>340351</v>
      </c>
      <c r="M47" s="5" t="n">
        <v>-2935</v>
      </c>
    </row>
    <row r="48">
      <c r="A48" s="4" t="inlineStr">
        <is>
          <t>Net income attributable to NRP</t>
        </is>
      </c>
      <c r="E48" s="5" t="n">
        <v>-2510</v>
      </c>
      <c r="F48" s="4" t="inlineStr">
        <is>
          <t>[3]</t>
        </is>
      </c>
      <c r="G48" s="5" t="n">
        <v>-122991</v>
      </c>
      <c r="H48" s="4" t="inlineStr">
        <is>
          <t>[3]</t>
        </is>
      </c>
      <c r="K48" s="5" t="n">
        <v>-125501</v>
      </c>
      <c r="L48" s="4" t="inlineStr">
        <is>
          <t>[2]</t>
        </is>
      </c>
    </row>
    <row r="49">
      <c r="A49" s="4" t="inlineStr">
        <is>
          <t>Net income (loss)</t>
        </is>
      </c>
      <c r="B49" s="4" t="inlineStr">
        <is>
          <t>[2]</t>
        </is>
      </c>
      <c r="C49" s="5" t="n">
        <v>-125501</v>
      </c>
    </row>
    <row r="50">
      <c r="A50" s="4" t="inlineStr">
        <is>
          <t>Distributions to unitholders</t>
        </is>
      </c>
      <c r="T50" s="6" t="n">
        <v>-7613</v>
      </c>
      <c r="U50" s="6" t="n">
        <v>-152</v>
      </c>
      <c r="V50" s="6" t="n">
        <v>-7461</v>
      </c>
      <c r="W50" s="6" t="n">
        <v>-7613</v>
      </c>
    </row>
    <row r="51">
      <c r="A51" s="4" t="inlineStr">
        <is>
          <t>Acquisition of non-controlling interest in BRP</t>
        </is>
      </c>
      <c r="C51" s="5" t="n">
        <v>-1909</v>
      </c>
      <c r="E51" s="5" t="n">
        <v>-97</v>
      </c>
      <c r="G51" s="5" t="n">
        <v>-4747</v>
      </c>
      <c r="K51" s="5" t="n">
        <v>-4844</v>
      </c>
      <c r="M51" s="5" t="n">
        <v>2935</v>
      </c>
    </row>
    <row r="52">
      <c r="A52" s="4" t="inlineStr">
        <is>
          <t>Unit-based awards amortization and vesting</t>
        </is>
      </c>
      <c r="C52" s="5" t="n">
        <v>869</v>
      </c>
      <c r="G52" s="5" t="n">
        <v>869</v>
      </c>
      <c r="K52" s="5" t="n">
        <v>869</v>
      </c>
    </row>
    <row r="53">
      <c r="A53" s="4" t="inlineStr">
        <is>
          <t>Comprehensive loss from unconsolidated investment and other</t>
        </is>
      </c>
      <c r="C53" s="5" t="n">
        <v>1359</v>
      </c>
      <c r="E53" s="5" t="n">
        <v>0</v>
      </c>
      <c r="G53" s="6" t="n">
        <v>0</v>
      </c>
      <c r="J53" s="5" t="n">
        <v>1359</v>
      </c>
      <c r="K53" s="5" t="n">
        <v>1359</v>
      </c>
    </row>
    <row r="54">
      <c r="A54" s="4" t="inlineStr">
        <is>
          <t>Balance, end of period (in shares) at Jun. 30, 2020</t>
        </is>
      </c>
      <c r="G54" s="5" t="n">
        <v>12261</v>
      </c>
    </row>
    <row r="55">
      <c r="A55" s="4" t="inlineStr">
        <is>
          <t>Balance, end of period at Jun. 30, 2020</t>
        </is>
      </c>
      <c r="C55" s="5" t="n">
        <v>204621</v>
      </c>
      <c r="E55" s="6" t="n">
        <v>546</v>
      </c>
      <c r="G55" s="6" t="n">
        <v>139517</v>
      </c>
      <c r="I55" s="6" t="n">
        <v>66816</v>
      </c>
      <c r="J55" s="6" t="n">
        <v>-2258</v>
      </c>
      <c r="K55" s="6" t="n">
        <v>204621</v>
      </c>
      <c r="M55" s="6" t="n">
        <v>0</v>
      </c>
    </row>
    <row r="56">
      <c r="A56" s="4" t="inlineStr">
        <is>
          <t>Income attributable to preferred unitholders</t>
        </is>
      </c>
      <c r="C56" s="6" t="n">
        <v>7613</v>
      </c>
      <c r="N56" s="6" t="n">
        <v>7460</v>
      </c>
      <c r="R56" s="6" t="n">
        <v>150</v>
      </c>
    </row>
    <row r="57"/>
    <row r="58">
      <c r="A58" s="4" t="inlineStr">
        <is>
          <t>[1]</t>
        </is>
      </c>
      <c r="B58" s="4" t="inlineStr">
        <is>
          <t>Net income includes $7.5 million attributable to preferred unitholders that accumulated during the period, of which $7.35 million is allocated to the common unitholders and $0.15 million is allocated to the general partner.</t>
        </is>
      </c>
    </row>
    <row r="59">
      <c r="A59" s="4" t="inlineStr">
        <is>
          <t>[2]</t>
        </is>
      </c>
      <c r="B59" s="4" t="inlineStr">
        <is>
          <t>Net loss includes $7.6 million attributable to preferred unitholders that accumulated during the period, of which $7.46 million is allocated to the common unitholders and $0.15 million is allocated to the general partner.</t>
        </is>
      </c>
    </row>
    <row r="60">
      <c r="A60" s="4" t="inlineStr">
        <is>
          <t>[3]</t>
        </is>
      </c>
      <c r="B60" s="4" t="inlineStr">
        <is>
          <t>Net income includes $7.5 million attributable to preferred unitholders that accumulated during the period, of which $7.35 million is allocated to the common unitholders and $0.15 million is allocated to the general partner.</t>
        </is>
      </c>
    </row>
  </sheetData>
  <mergeCells count="9">
    <mergeCell ref="A1:B1"/>
    <mergeCell ref="C1:D1"/>
    <mergeCell ref="E1:F1"/>
    <mergeCell ref="G1:H1"/>
    <mergeCell ref="K1:L1"/>
    <mergeCell ref="A57:V57"/>
    <mergeCell ref="B58:V58"/>
    <mergeCell ref="B59:V59"/>
    <mergeCell ref="B60:V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 Summary of Activity in Equity Method Invest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Method Investments [Roll Forward]</t>
        </is>
      </c>
    </row>
    <row r="4">
      <c r="A4" s="4" t="inlineStr">
        <is>
          <t>Balance at beginning of period</t>
        </is>
      </c>
      <c r="D4" s="6" t="n">
        <v>263080</v>
      </c>
    </row>
    <row r="5">
      <c r="A5" s="4" t="inlineStr">
        <is>
          <t>Other comprehensive income (loss)</t>
        </is>
      </c>
      <c r="B5" s="6" t="n">
        <v>-124142</v>
      </c>
      <c r="C5" s="6" t="n">
        <v>18526</v>
      </c>
      <c r="D5" s="5" t="n">
        <v>-106386</v>
      </c>
      <c r="E5" s="6" t="n">
        <v>55250</v>
      </c>
    </row>
    <row r="6">
      <c r="A6" s="4" t="inlineStr">
        <is>
          <t>Balance at end of period</t>
        </is>
      </c>
      <c r="B6" s="5" t="n">
        <v>252420</v>
      </c>
      <c r="D6" s="5" t="n">
        <v>252420</v>
      </c>
    </row>
    <row r="7">
      <c r="A7" s="4" t="inlineStr">
        <is>
          <t>Ciner Wyoming</t>
        </is>
      </c>
    </row>
    <row r="8">
      <c r="A8" s="3" t="inlineStr">
        <is>
          <t>Equity Method Investments [Roll Forward]</t>
        </is>
      </c>
    </row>
    <row r="9">
      <c r="A9" s="4" t="inlineStr">
        <is>
          <t>Balance at beginning of period</t>
        </is>
      </c>
      <c r="B9" s="5" t="n">
        <v>261224</v>
      </c>
      <c r="C9" s="5" t="n">
        <v>249936</v>
      </c>
      <c r="D9" s="5" t="n">
        <v>263080</v>
      </c>
      <c r="E9" s="5" t="n">
        <v>247051</v>
      </c>
    </row>
    <row r="10">
      <c r="A10" s="4" t="inlineStr">
        <is>
          <t>Income (loss) allocation to NRP’s equity interests</t>
        </is>
      </c>
      <c r="B10" s="5" t="n">
        <v>-2047</v>
      </c>
      <c r="C10" s="5" t="n">
        <v>12549</v>
      </c>
      <c r="D10" s="5" t="n">
        <v>5446</v>
      </c>
      <c r="E10" s="5" t="n">
        <v>25443</v>
      </c>
    </row>
    <row r="11">
      <c r="A11" s="4" t="inlineStr">
        <is>
          <t>Amortization of basis difference</t>
        </is>
      </c>
      <c r="B11" s="5" t="n">
        <v>-1011</v>
      </c>
      <c r="C11" s="5" t="n">
        <v>-1216</v>
      </c>
      <c r="D11" s="5" t="n">
        <v>-2232</v>
      </c>
      <c r="E11" s="5" t="n">
        <v>-2428</v>
      </c>
    </row>
    <row r="12">
      <c r="A12" s="4" t="inlineStr">
        <is>
          <t>Other comprehensive income (loss)</t>
        </is>
      </c>
      <c r="B12" s="5" t="n">
        <v>1359</v>
      </c>
      <c r="C12" s="5" t="n">
        <v>-824</v>
      </c>
      <c r="D12" s="5" t="n">
        <v>336</v>
      </c>
      <c r="E12" s="5" t="n">
        <v>179</v>
      </c>
    </row>
    <row r="13">
      <c r="A13" s="4" t="inlineStr">
        <is>
          <t>Distribution</t>
        </is>
      </c>
      <c r="B13" s="5" t="n">
        <v>-7105</v>
      </c>
      <c r="C13" s="5" t="n">
        <v>-9310</v>
      </c>
      <c r="D13" s="5" t="n">
        <v>-14210</v>
      </c>
      <c r="E13" s="5" t="n">
        <v>-19110</v>
      </c>
    </row>
    <row r="14">
      <c r="A14" s="4" t="inlineStr">
        <is>
          <t>Balance at end of period</t>
        </is>
      </c>
      <c r="B14" s="6" t="n">
        <v>252420</v>
      </c>
      <c r="C14" s="6" t="n">
        <v>251135</v>
      </c>
      <c r="D14" s="6" t="n">
        <v>252420</v>
      </c>
      <c r="E14" s="6" t="n">
        <v>2511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 - Schedule of Summarized Financial Information of Unaudited Financial State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Net sales</t>
        </is>
      </c>
      <c r="D4" s="6" t="n">
        <v>3214</v>
      </c>
      <c r="E4" s="6" t="n">
        <v>23015</v>
      </c>
    </row>
    <row r="5">
      <c r="A5" s="4" t="inlineStr">
        <is>
          <t>Ciner Wyoming</t>
        </is>
      </c>
    </row>
    <row r="6">
      <c r="A6" s="3" t="inlineStr">
        <is>
          <t>Schedule of Equity Method Investments [Line Items]</t>
        </is>
      </c>
    </row>
    <row r="7">
      <c r="A7" s="4" t="inlineStr">
        <is>
          <t>Net sales</t>
        </is>
      </c>
      <c r="B7" s="6" t="n">
        <v>76184</v>
      </c>
      <c r="C7" s="6" t="n">
        <v>129794</v>
      </c>
      <c r="D7" s="5" t="n">
        <v>190607</v>
      </c>
      <c r="E7" s="5" t="n">
        <v>260230</v>
      </c>
    </row>
    <row r="8">
      <c r="A8" s="4" t="inlineStr">
        <is>
          <t>Gross profit</t>
        </is>
      </c>
      <c r="B8" s="5" t="n">
        <v>2242</v>
      </c>
      <c r="C8" s="5" t="n">
        <v>32533</v>
      </c>
      <c r="D8" s="5" t="n">
        <v>23659</v>
      </c>
      <c r="E8" s="5" t="n">
        <v>66635</v>
      </c>
    </row>
    <row r="9">
      <c r="A9" s="4" t="inlineStr">
        <is>
          <t>Net income (loss)</t>
        </is>
      </c>
      <c r="B9" s="6" t="n">
        <v>-4177</v>
      </c>
      <c r="C9" s="6" t="n">
        <v>25610</v>
      </c>
      <c r="D9" s="6" t="n">
        <v>11115</v>
      </c>
      <c r="E9" s="6" t="n">
        <v>519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ineral Rights, Net - Mineral Righ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sts Incurred, Oil and Gas Property Acquisition, Exploration, and Development Activities [Line Items]</t>
        </is>
      </c>
    </row>
    <row r="4">
      <c r="A4" s="4" t="inlineStr">
        <is>
          <t>Carrying Value</t>
        </is>
      </c>
      <c r="B4" s="6" t="n">
        <v>834540</v>
      </c>
      <c r="D4" s="6" t="n">
        <v>834540</v>
      </c>
      <c r="F4" s="6" t="n">
        <v>1048389</v>
      </c>
    </row>
    <row r="5">
      <c r="A5" s="4" t="inlineStr">
        <is>
          <t>Accumulated Depletion</t>
        </is>
      </c>
      <c r="B5" s="5" t="n">
        <v>-365677</v>
      </c>
      <c r="D5" s="5" t="n">
        <v>-365677</v>
      </c>
      <c r="F5" s="5" t="n">
        <v>-443293</v>
      </c>
    </row>
    <row r="6">
      <c r="A6" s="4" t="inlineStr">
        <is>
          <t>Net Book Value</t>
        </is>
      </c>
      <c r="B6" s="5" t="n">
        <v>468863</v>
      </c>
      <c r="D6" s="5" t="n">
        <v>468863</v>
      </c>
      <c r="F6" s="5" t="n">
        <v>605096</v>
      </c>
    </row>
    <row r="7">
      <c r="A7" s="4" t="inlineStr">
        <is>
          <t>Asset Impairment Charges</t>
        </is>
      </c>
      <c r="B7" s="5" t="n">
        <v>132283</v>
      </c>
      <c r="C7" s="6" t="n">
        <v>0</v>
      </c>
      <c r="D7" s="5" t="n">
        <v>132283</v>
      </c>
      <c r="E7" s="6" t="n">
        <v>0</v>
      </c>
    </row>
    <row r="8">
      <c r="A8" s="4" t="inlineStr">
        <is>
          <t>Coal Mineral Rights</t>
        </is>
      </c>
    </row>
    <row r="9">
      <c r="A9" s="3" t="inlineStr">
        <is>
          <t>Costs Incurred, Oil and Gas Property Acquisition, Exploration, and Development Activities [Line Items]</t>
        </is>
      </c>
    </row>
    <row r="10">
      <c r="A10" s="4" t="inlineStr">
        <is>
          <t>Carrying Value</t>
        </is>
      </c>
      <c r="B10" s="5" t="n">
        <v>799231</v>
      </c>
      <c r="D10" s="5" t="n">
        <v>799231</v>
      </c>
      <c r="F10" s="5" t="n">
        <v>981352</v>
      </c>
    </row>
    <row r="11">
      <c r="A11" s="4" t="inlineStr">
        <is>
          <t>Accumulated Depletion</t>
        </is>
      </c>
      <c r="B11" s="5" t="n">
        <v>-353135</v>
      </c>
      <c r="D11" s="5" t="n">
        <v>-353135</v>
      </c>
      <c r="F11" s="5" t="n">
        <v>-420448</v>
      </c>
    </row>
    <row r="12">
      <c r="A12" s="4" t="inlineStr">
        <is>
          <t>Net Book Value</t>
        </is>
      </c>
      <c r="B12" s="5" t="n">
        <v>446096</v>
      </c>
      <c r="D12" s="5" t="n">
        <v>446096</v>
      </c>
      <c r="F12" s="5" t="n">
        <v>560904</v>
      </c>
    </row>
    <row r="13">
      <c r="A13" s="4" t="inlineStr">
        <is>
          <t>Aggregates Mineral Rights</t>
        </is>
      </c>
    </row>
    <row r="14">
      <c r="A14" s="3" t="inlineStr">
        <is>
          <t>Costs Incurred, Oil and Gas Property Acquisition, Exploration, and Development Activities [Line Items]</t>
        </is>
      </c>
    </row>
    <row r="15">
      <c r="A15" s="4" t="inlineStr">
        <is>
          <t>Carrying Value</t>
        </is>
      </c>
      <c r="B15" s="5" t="n">
        <v>9799</v>
      </c>
      <c r="D15" s="5" t="n">
        <v>9799</v>
      </c>
      <c r="F15" s="5" t="n">
        <v>41486</v>
      </c>
    </row>
    <row r="16">
      <c r="A16" s="4" t="inlineStr">
        <is>
          <t>Accumulated Depletion</t>
        </is>
      </c>
      <c r="B16" s="5" t="n">
        <v>-2691</v>
      </c>
      <c r="D16" s="5" t="n">
        <v>-2691</v>
      </c>
      <c r="F16" s="5" t="n">
        <v>-13357</v>
      </c>
    </row>
    <row r="17">
      <c r="A17" s="4" t="inlineStr">
        <is>
          <t>Net Book Value</t>
        </is>
      </c>
      <c r="B17" s="5" t="n">
        <v>7108</v>
      </c>
      <c r="D17" s="5" t="n">
        <v>7108</v>
      </c>
      <c r="F17" s="5" t="n">
        <v>28129</v>
      </c>
    </row>
    <row r="18">
      <c r="A18" s="4" t="inlineStr">
        <is>
          <t>Oil And Gas Mineral Rights</t>
        </is>
      </c>
    </row>
    <row r="19">
      <c r="A19" s="3" t="inlineStr">
        <is>
          <t>Costs Incurred, Oil and Gas Property Acquisition, Exploration, and Development Activities [Line Items]</t>
        </is>
      </c>
    </row>
    <row r="20">
      <c r="A20" s="4" t="inlineStr">
        <is>
          <t>Carrying Value</t>
        </is>
      </c>
      <c r="B20" s="5" t="n">
        <v>12354</v>
      </c>
      <c r="D20" s="5" t="n">
        <v>12354</v>
      </c>
      <c r="F20" s="5" t="n">
        <v>12395</v>
      </c>
    </row>
    <row r="21">
      <c r="A21" s="4" t="inlineStr">
        <is>
          <t>Accumulated Depletion</t>
        </is>
      </c>
      <c r="B21" s="5" t="n">
        <v>-8240</v>
      </c>
      <c r="D21" s="5" t="n">
        <v>-8240</v>
      </c>
      <c r="F21" s="5" t="n">
        <v>-7887</v>
      </c>
    </row>
    <row r="22">
      <c r="A22" s="4" t="inlineStr">
        <is>
          <t>Net Book Value</t>
        </is>
      </c>
      <c r="B22" s="5" t="n">
        <v>4114</v>
      </c>
      <c r="D22" s="5" t="n">
        <v>4114</v>
      </c>
      <c r="F22" s="5" t="n">
        <v>4508</v>
      </c>
    </row>
    <row r="23">
      <c r="A23" s="4" t="inlineStr">
        <is>
          <t>Other Mineral Rights</t>
        </is>
      </c>
    </row>
    <row r="24">
      <c r="A24" s="3" t="inlineStr">
        <is>
          <t>Costs Incurred, Oil and Gas Property Acquisition, Exploration, and Development Activities [Line Items]</t>
        </is>
      </c>
    </row>
    <row r="25">
      <c r="A25" s="4" t="inlineStr">
        <is>
          <t>Carrying Value</t>
        </is>
      </c>
      <c r="B25" s="5" t="n">
        <v>13156</v>
      </c>
      <c r="D25" s="5" t="n">
        <v>13156</v>
      </c>
      <c r="F25" s="5" t="n">
        <v>13156</v>
      </c>
    </row>
    <row r="26">
      <c r="A26" s="4" t="inlineStr">
        <is>
          <t>Accumulated Depletion</t>
        </is>
      </c>
      <c r="B26" s="5" t="n">
        <v>-1611</v>
      </c>
      <c r="D26" s="5" t="n">
        <v>-1611</v>
      </c>
      <c r="F26" s="5" t="n">
        <v>-1601</v>
      </c>
    </row>
    <row r="27">
      <c r="A27" s="4" t="inlineStr">
        <is>
          <t>Net Book Value</t>
        </is>
      </c>
      <c r="B27" s="6" t="n">
        <v>11545</v>
      </c>
      <c r="D27" s="6" t="n">
        <v>11545</v>
      </c>
      <c r="F27" s="6" t="n">
        <v>115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Mineral Rights, Net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Gain on asset sales and disposals</t>
        </is>
      </c>
      <c r="B4" s="6" t="n">
        <v>465</v>
      </c>
      <c r="C4" s="6" t="n">
        <v>246</v>
      </c>
      <c r="D4" s="6" t="n">
        <v>465</v>
      </c>
      <c r="E4" s="6" t="n">
        <v>502</v>
      </c>
    </row>
    <row r="5">
      <c r="A5" s="4" t="inlineStr">
        <is>
          <t>Net Book Value</t>
        </is>
      </c>
      <c r="B5" s="5" t="n">
        <v>468863</v>
      </c>
      <c r="D5" s="5" t="n">
        <v>468863</v>
      </c>
      <c r="F5" s="6" t="n">
        <v>605096</v>
      </c>
    </row>
    <row r="6">
      <c r="A6" s="4" t="inlineStr">
        <is>
          <t>Asset Impairment Charges</t>
        </is>
      </c>
      <c r="B6" s="5" t="n">
        <v>132283</v>
      </c>
      <c r="C6" s="5" t="n">
        <v>0</v>
      </c>
      <c r="D6" s="5" t="n">
        <v>132283</v>
      </c>
      <c r="E6" s="5" t="n">
        <v>0</v>
      </c>
    </row>
    <row r="7">
      <c r="A7" s="4" t="inlineStr">
        <is>
          <t>Depletion and amortization expense on coal and other mineral rights</t>
        </is>
      </c>
      <c r="B7" s="5" t="n">
        <v>2000</v>
      </c>
      <c r="C7" s="5" t="n">
        <v>3200</v>
      </c>
      <c r="D7" s="5" t="n">
        <v>3900</v>
      </c>
      <c r="E7" s="5" t="n">
        <v>6700</v>
      </c>
    </row>
    <row r="8">
      <c r="A8" s="4" t="inlineStr">
        <is>
          <t>Depletion and amortization expense on coal and other mineral rights</t>
        </is>
      </c>
      <c r="B8" s="5" t="n">
        <v>2000</v>
      </c>
      <c r="C8" s="6" t="n">
        <v>3200</v>
      </c>
      <c r="D8" s="5" t="n">
        <v>3900</v>
      </c>
      <c r="E8" s="6" t="n">
        <v>6700</v>
      </c>
    </row>
    <row r="9">
      <c r="A9" s="4" t="inlineStr">
        <is>
          <t>Coal Mineral Rights</t>
        </is>
      </c>
    </row>
    <row r="10">
      <c r="A10" s="3" t="inlineStr">
        <is>
          <t>Property, Plant and Equipment [Line Items]</t>
        </is>
      </c>
    </row>
    <row r="11">
      <c r="A11" s="4" t="inlineStr">
        <is>
          <t>Net Book Value</t>
        </is>
      </c>
      <c r="B11" s="6" t="n">
        <v>446096</v>
      </c>
      <c r="D11" s="6" t="n">
        <v>446096</v>
      </c>
      <c r="F11" s="6" t="n">
        <v>5609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Debt (Detail) - USD ($) $ in Thousands</t>
        </is>
      </c>
      <c r="B1" s="2" t="inlineStr">
        <is>
          <t>Jun. 30, 2020</t>
        </is>
      </c>
      <c r="C1" s="2" t="inlineStr">
        <is>
          <t>Dec. 31, 2019</t>
        </is>
      </c>
    </row>
    <row r="2">
      <c r="A2" s="3" t="inlineStr">
        <is>
          <t>Debt Instrument [Line Items]</t>
        </is>
      </c>
    </row>
    <row r="3">
      <c r="A3" s="4" t="inlineStr">
        <is>
          <t>Principal balance</t>
        </is>
      </c>
      <c r="B3" s="6" t="n">
        <v>504995</v>
      </c>
      <c r="C3" s="6" t="n">
        <v>524056</v>
      </c>
    </row>
    <row r="4">
      <c r="A4" s="4" t="inlineStr">
        <is>
          <t>Net unamortized debt issuance costs</t>
        </is>
      </c>
      <c r="B4" s="5" t="n">
        <v>-7108</v>
      </c>
      <c r="C4" s="5" t="n">
        <v>-7858</v>
      </c>
    </row>
    <row r="5">
      <c r="A5" s="4" t="inlineStr">
        <is>
          <t>Total debt, net</t>
        </is>
      </c>
      <c r="B5" s="5" t="n">
        <v>497887</v>
      </c>
      <c r="C5" s="5" t="n">
        <v>516198</v>
      </c>
    </row>
    <row r="6">
      <c r="A6" s="4" t="inlineStr">
        <is>
          <t>Less - current portion of long term debt</t>
        </is>
      </c>
      <c r="B6" s="5" t="n">
        <v>-45786</v>
      </c>
      <c r="C6" s="5" t="n">
        <v>-45776</v>
      </c>
    </row>
    <row r="7">
      <c r="A7" s="4" t="inlineStr">
        <is>
          <t>Total long-term debt, net</t>
        </is>
      </c>
      <c r="B7" s="5" t="n">
        <v>452101</v>
      </c>
      <c r="C7" s="5" t="n">
        <v>470422</v>
      </c>
    </row>
    <row r="8">
      <c r="A8" s="4" t="inlineStr">
        <is>
          <t>NRP LP | 9.125% senior notes, with semi-annual interest payments in June and December, maturing June 2025</t>
        </is>
      </c>
    </row>
    <row r="9">
      <c r="A9" s="3" t="inlineStr">
        <is>
          <t>Debt Instrument [Line Items]</t>
        </is>
      </c>
    </row>
    <row r="10">
      <c r="A10" s="4" t="inlineStr">
        <is>
          <t>Principal balance</t>
        </is>
      </c>
      <c r="B10" s="6" t="n">
        <v>300000</v>
      </c>
      <c r="C10" s="5" t="n">
        <v>300000</v>
      </c>
    </row>
    <row r="11">
      <c r="A11" s="4" t="inlineStr">
        <is>
          <t>Rate of senior notes</t>
        </is>
      </c>
      <c r="B11" s="4" t="inlineStr">
        <is>
          <t>9.125%</t>
        </is>
      </c>
    </row>
    <row r="12">
      <c r="A12" s="4" t="inlineStr">
        <is>
          <t>Opco | Floating Rate Revolving Credit Facility Due April Two Thousand Twenty Three</t>
        </is>
      </c>
    </row>
    <row r="13">
      <c r="A13" s="3" t="inlineStr">
        <is>
          <t>Debt Instrument [Line Items]</t>
        </is>
      </c>
    </row>
    <row r="14">
      <c r="A14" s="4" t="inlineStr">
        <is>
          <t>Line of Credit Facility, Remaining Borrowing Capacity</t>
        </is>
      </c>
      <c r="B14" s="6" t="n">
        <v>100000</v>
      </c>
    </row>
    <row r="15">
      <c r="A15" s="4" t="inlineStr">
        <is>
          <t>Principal balance</t>
        </is>
      </c>
      <c r="B15" s="5" t="n">
        <v>0</v>
      </c>
      <c r="C15" s="5" t="n">
        <v>0</v>
      </c>
    </row>
    <row r="16">
      <c r="A16" s="4" t="inlineStr">
        <is>
          <t>Opco | Senior Notes</t>
        </is>
      </c>
    </row>
    <row r="17">
      <c r="A17" s="3" t="inlineStr">
        <is>
          <t>Debt Instrument [Line Items]</t>
        </is>
      </c>
    </row>
    <row r="18">
      <c r="A18" s="4" t="inlineStr">
        <is>
          <t>Principal balance</t>
        </is>
      </c>
      <c r="B18" s="5" t="n">
        <v>204995</v>
      </c>
      <c r="C18" s="5" t="n">
        <v>224056</v>
      </c>
    </row>
    <row r="19">
      <c r="A19" s="4" t="inlineStr">
        <is>
          <t>Opco | 5.05% senior notes, with semi-annual interest payments in January and July, with annual principal payments in July, maturing in July 2020</t>
        </is>
      </c>
    </row>
    <row r="20">
      <c r="A20" s="3" t="inlineStr">
        <is>
          <t>Debt Instrument [Line Items]</t>
        </is>
      </c>
    </row>
    <row r="21">
      <c r="A21" s="4" t="inlineStr">
        <is>
          <t>Principal balance</t>
        </is>
      </c>
      <c r="B21" s="6" t="n">
        <v>6780</v>
      </c>
      <c r="C21" s="5" t="n">
        <v>6780</v>
      </c>
    </row>
    <row r="22">
      <c r="A22" s="4" t="inlineStr">
        <is>
          <t>Rate of senior notes</t>
        </is>
      </c>
      <c r="B22" s="4" t="inlineStr">
        <is>
          <t>5.05%</t>
        </is>
      </c>
    </row>
    <row r="23">
      <c r="A23" s="4" t="inlineStr">
        <is>
          <t>Opco | 5.55% senior notes, with semi-annual interest payments in June and December, with annual principal payments in June, maturing in June 2023</t>
        </is>
      </c>
    </row>
    <row r="24">
      <c r="A24" s="3" t="inlineStr">
        <is>
          <t>Debt Instrument [Line Items]</t>
        </is>
      </c>
    </row>
    <row r="25">
      <c r="A25" s="4" t="inlineStr">
        <is>
          <t>Principal balance</t>
        </is>
      </c>
      <c r="B25" s="6" t="n">
        <v>7094</v>
      </c>
      <c r="C25" s="5" t="n">
        <v>9458</v>
      </c>
    </row>
    <row r="26">
      <c r="A26" s="4" t="inlineStr">
        <is>
          <t>Rate of senior notes</t>
        </is>
      </c>
      <c r="B26" s="4" t="inlineStr">
        <is>
          <t>5.55%</t>
        </is>
      </c>
    </row>
    <row r="27">
      <c r="A27" s="4" t="inlineStr">
        <is>
          <t>Opco | 4.73% senior notes, with semi-annual interest payments in June and December, with scheduled principal payments beginning December 2014, maturing in December 2023</t>
        </is>
      </c>
    </row>
    <row r="28">
      <c r="A28" s="3" t="inlineStr">
        <is>
          <t>Debt Instrument [Line Items]</t>
        </is>
      </c>
    </row>
    <row r="29">
      <c r="A29" s="4" t="inlineStr">
        <is>
          <t>Principal balance</t>
        </is>
      </c>
      <c r="B29" s="6" t="n">
        <v>24016</v>
      </c>
      <c r="C29" s="5" t="n">
        <v>24016</v>
      </c>
    </row>
    <row r="30">
      <c r="A30" s="4" t="inlineStr">
        <is>
          <t>Rate of senior notes</t>
        </is>
      </c>
      <c r="B30" s="4" t="inlineStr">
        <is>
          <t>4.73%</t>
        </is>
      </c>
    </row>
    <row r="31">
      <c r="A31" s="4" t="inlineStr">
        <is>
          <t>Opco | 5.82% senior notes, with semi-annual interest payments in March and September, with annual principal payments in March, maturing in March 2024</t>
        </is>
      </c>
    </row>
    <row r="32">
      <c r="A32" s="3" t="inlineStr">
        <is>
          <t>Debt Instrument [Line Items]</t>
        </is>
      </c>
    </row>
    <row r="33">
      <c r="A33" s="4" t="inlineStr">
        <is>
          <t>Principal balance</t>
        </is>
      </c>
      <c r="B33" s="6" t="n">
        <v>50738</v>
      </c>
      <c r="C33" s="5" t="n">
        <v>63423</v>
      </c>
    </row>
    <row r="34">
      <c r="A34" s="4" t="inlineStr">
        <is>
          <t>Rate of senior notes</t>
        </is>
      </c>
      <c r="B34" s="4" t="inlineStr">
        <is>
          <t>5.82%</t>
        </is>
      </c>
    </row>
    <row r="35">
      <c r="A35" s="4" t="inlineStr">
        <is>
          <t>Opco | 8.92% senior notes, with semi-annual interest payments in March and September, with scheduled principal payments beginning March 2014, maturing in March 2024</t>
        </is>
      </c>
    </row>
    <row r="36">
      <c r="A36" s="3" t="inlineStr">
        <is>
          <t>Debt Instrument [Line Items]</t>
        </is>
      </c>
    </row>
    <row r="37">
      <c r="A37" s="4" t="inlineStr">
        <is>
          <t>Principal balance</t>
        </is>
      </c>
      <c r="B37" s="6" t="n">
        <v>16047</v>
      </c>
      <c r="C37" s="5" t="n">
        <v>20059</v>
      </c>
    </row>
    <row r="38">
      <c r="A38" s="4" t="inlineStr">
        <is>
          <t>Rate of senior notes</t>
        </is>
      </c>
      <c r="B38" s="4" t="inlineStr">
        <is>
          <t>8.92%</t>
        </is>
      </c>
    </row>
    <row r="39">
      <c r="A39" s="4" t="inlineStr">
        <is>
          <t>Opco | 5.03% senior notes, with semi-annual interest payments in June and December, with scheduled principal payments beginning December 2014, maturing in December 2026</t>
        </is>
      </c>
    </row>
    <row r="40">
      <c r="A40" s="3" t="inlineStr">
        <is>
          <t>Debt Instrument [Line Items]</t>
        </is>
      </c>
    </row>
    <row r="41">
      <c r="A41" s="4" t="inlineStr">
        <is>
          <t>Principal balance</t>
        </is>
      </c>
      <c r="B41" s="6" t="n">
        <v>79945</v>
      </c>
      <c r="C41" s="5" t="n">
        <v>79945</v>
      </c>
    </row>
    <row r="42">
      <c r="A42" s="4" t="inlineStr">
        <is>
          <t>Rate of senior notes</t>
        </is>
      </c>
      <c r="B42" s="4" t="inlineStr">
        <is>
          <t>5.03%</t>
        </is>
      </c>
    </row>
    <row r="43">
      <c r="A43" s="4" t="inlineStr">
        <is>
          <t>Opco | 5.18% senior notes, with semi-annual interest payments in June and December, with scheduled principal payments beginning December 2014, maturing in December 2026</t>
        </is>
      </c>
    </row>
    <row r="44">
      <c r="A44" s="3" t="inlineStr">
        <is>
          <t>Debt Instrument [Line Items]</t>
        </is>
      </c>
    </row>
    <row r="45">
      <c r="A45" s="4" t="inlineStr">
        <is>
          <t>Principal balance</t>
        </is>
      </c>
      <c r="B45" s="6" t="n">
        <v>20375</v>
      </c>
      <c r="C45" s="6" t="n">
        <v>20375</v>
      </c>
    </row>
    <row r="46">
      <c r="A46" s="4" t="inlineStr">
        <is>
          <t>Rate of senior notes</t>
        </is>
      </c>
      <c r="B46" s="4" t="inlineStr">
        <is>
          <t>5.1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Net - Additional Information (Detail) - USD ($) $ / shares in Units, $ in Thousands</t>
        </is>
      </c>
      <c r="B1" s="2" t="inlineStr">
        <is>
          <t>Apr. 29, 2019</t>
        </is>
      </c>
      <c r="C1" s="2" t="inlineStr">
        <is>
          <t>Jun. 30, 2019</t>
        </is>
      </c>
      <c r="D1" s="2" t="inlineStr">
        <is>
          <t>Jun. 30, 2020</t>
        </is>
      </c>
      <c r="E1" s="2" t="inlineStr">
        <is>
          <t>Jun. 30, 2019</t>
        </is>
      </c>
      <c r="F1" s="2" t="inlineStr">
        <is>
          <t>Dec. 31, 2019</t>
        </is>
      </c>
    </row>
    <row r="2">
      <c r="A2" s="3" t="inlineStr">
        <is>
          <t>Debt Instrument [Line Items]</t>
        </is>
      </c>
    </row>
    <row r="3">
      <c r="A3" s="4" t="inlineStr">
        <is>
          <t>Principal balance</t>
        </is>
      </c>
      <c r="D3" s="6" t="n">
        <v>504995</v>
      </c>
      <c r="F3" s="6" t="n">
        <v>524056</v>
      </c>
    </row>
    <row r="4">
      <c r="A4" s="4" t="inlineStr">
        <is>
          <t>Redemption Premium</t>
        </is>
      </c>
      <c r="C4" s="6" t="n">
        <v>18100</v>
      </c>
    </row>
    <row r="5">
      <c r="A5" s="4" t="inlineStr">
        <is>
          <t>Write off of Deferred Debt Issuance Cost</t>
        </is>
      </c>
      <c r="C5" s="6" t="n">
        <v>10400</v>
      </c>
    </row>
    <row r="6">
      <c r="A6" s="4" t="inlineStr">
        <is>
          <t>9.125% senior notes, with semi-annual interest payments in June and December, maturing June 2025 | Senior Notes</t>
        </is>
      </c>
    </row>
    <row r="7">
      <c r="A7" s="3" t="inlineStr">
        <is>
          <t>Debt Instrument [Line Items]</t>
        </is>
      </c>
    </row>
    <row r="8">
      <c r="A8" s="4" t="inlineStr">
        <is>
          <t>Rate of senior notes</t>
        </is>
      </c>
      <c r="D8" s="4" t="inlineStr">
        <is>
          <t>9.125%</t>
        </is>
      </c>
    </row>
    <row r="9">
      <c r="A9" s="4" t="inlineStr">
        <is>
          <t>Percentage of principal eligible for redemption</t>
        </is>
      </c>
      <c r="D9" s="4" t="inlineStr">
        <is>
          <t>35.00%</t>
        </is>
      </c>
    </row>
    <row r="10">
      <c r="A10" s="4" t="inlineStr">
        <is>
          <t>Redemption price percentage of principal remaining after redemption</t>
        </is>
      </c>
      <c r="D10" s="4" t="inlineStr">
        <is>
          <t>65.00%</t>
        </is>
      </c>
    </row>
    <row r="11">
      <c r="A11" s="4" t="inlineStr">
        <is>
          <t>Redemption price at change of control event as percentage of principal amount</t>
        </is>
      </c>
      <c r="D11" s="4" t="inlineStr">
        <is>
          <t>101.00%</t>
        </is>
      </c>
    </row>
    <row r="12">
      <c r="A12" s="4" t="inlineStr">
        <is>
          <t>NRP LP | 9.125% senior notes, with semi-annual interest payments in June and December, maturing June 2025</t>
        </is>
      </c>
    </row>
    <row r="13">
      <c r="A13" s="3" t="inlineStr">
        <is>
          <t>Debt Instrument [Line Items]</t>
        </is>
      </c>
    </row>
    <row r="14">
      <c r="A14" s="4" t="inlineStr">
        <is>
          <t>Principal balance</t>
        </is>
      </c>
      <c r="D14" s="6" t="n">
        <v>300000</v>
      </c>
      <c r="F14" s="5" t="n">
        <v>300000</v>
      </c>
    </row>
    <row r="15">
      <c r="A15" s="4" t="inlineStr">
        <is>
          <t>Rate of senior notes</t>
        </is>
      </c>
      <c r="D15" s="4" t="inlineStr">
        <is>
          <t>9.125%</t>
        </is>
      </c>
    </row>
    <row r="16">
      <c r="A16" s="4" t="inlineStr">
        <is>
          <t>Opco | Floating Rate Revolving Credit Facility Due April Two Thousand Twenty Three</t>
        </is>
      </c>
    </row>
    <row r="17">
      <c r="A17" s="3" t="inlineStr">
        <is>
          <t>Debt Instrument [Line Items]</t>
        </is>
      </c>
    </row>
    <row r="18">
      <c r="A18" s="4" t="inlineStr">
        <is>
          <t>Principal balance</t>
        </is>
      </c>
      <c r="D18" s="6" t="n">
        <v>0</v>
      </c>
      <c r="F18" s="5" t="n">
        <v>0</v>
      </c>
    </row>
    <row r="19">
      <c r="A19" s="4" t="inlineStr">
        <is>
          <t>Line of Credit Facility, Remaining Borrowing Capacity</t>
        </is>
      </c>
      <c r="D19" s="6" t="n">
        <v>100000</v>
      </c>
    </row>
    <row r="20">
      <c r="A20" s="4" t="inlineStr">
        <is>
          <t>Distribution per share (in dollars per share)</t>
        </is>
      </c>
      <c r="D20" s="7" t="n">
        <v>0.45</v>
      </c>
    </row>
    <row r="21">
      <c r="A21" s="4" t="inlineStr">
        <is>
          <t>Ratio Of Ebitda to consolidated fixed charges</t>
        </is>
      </c>
      <c r="D21" s="9" t="n">
        <v>3.5</v>
      </c>
    </row>
    <row r="22">
      <c r="A22" s="4" t="inlineStr">
        <is>
          <t>Collateral carrying amount</t>
        </is>
      </c>
      <c r="D22" s="6" t="n">
        <v>368500</v>
      </c>
      <c r="F22" s="5" t="n">
        <v>399700</v>
      </c>
    </row>
    <row r="23">
      <c r="A23" s="4" t="inlineStr">
        <is>
          <t>Opco | 8.92% senior notes, with semi-annual interest payments in March and September, with scheduled principal payments beginning March 2014, maturing in March 2024</t>
        </is>
      </c>
    </row>
    <row r="24">
      <c r="A24" s="3" t="inlineStr">
        <is>
          <t>Debt Instrument [Line Items]</t>
        </is>
      </c>
    </row>
    <row r="25">
      <c r="A25" s="4" t="inlineStr">
        <is>
          <t>Principal balance</t>
        </is>
      </c>
      <c r="D25" s="6" t="n">
        <v>16047</v>
      </c>
      <c r="F25" s="5" t="n">
        <v>20059</v>
      </c>
    </row>
    <row r="26">
      <c r="A26" s="4" t="inlineStr">
        <is>
          <t>Rate of senior notes</t>
        </is>
      </c>
      <c r="D26" s="4" t="inlineStr">
        <is>
          <t>8.92%</t>
        </is>
      </c>
    </row>
    <row r="27">
      <c r="A27" s="4" t="inlineStr">
        <is>
          <t>Opco | Senior Notes</t>
        </is>
      </c>
    </row>
    <row r="28">
      <c r="A28" s="3" t="inlineStr">
        <is>
          <t>Debt Instrument [Line Items]</t>
        </is>
      </c>
    </row>
    <row r="29">
      <c r="A29" s="4" t="inlineStr">
        <is>
          <t>Principal balance</t>
        </is>
      </c>
      <c r="D29" s="6" t="n">
        <v>204995</v>
      </c>
      <c r="F29" s="6" t="n">
        <v>224056</v>
      </c>
    </row>
    <row r="30">
      <c r="A30" s="4" t="inlineStr">
        <is>
          <t>Principal payments on its senior notes</t>
        </is>
      </c>
      <c r="D30" s="6" t="n">
        <v>19100</v>
      </c>
      <c r="E30" s="6" t="n">
        <v>88800</v>
      </c>
    </row>
    <row r="31">
      <c r="A31" s="4" t="inlineStr">
        <is>
          <t>Pre-payment of Senior Notes</t>
        </is>
      </c>
      <c r="E31" s="6" t="n">
        <v>49300</v>
      </c>
    </row>
    <row r="32">
      <c r="A32" s="4" t="inlineStr">
        <is>
          <t>Partnership leverage ratio</t>
        </is>
      </c>
      <c r="D32" s="8" t="n">
        <v>3.75</v>
      </c>
    </row>
    <row r="33">
      <c r="A33" s="4" t="inlineStr">
        <is>
          <t>Additional interest accrue</t>
        </is>
      </c>
      <c r="D33" s="4" t="inlineStr">
        <is>
          <t>2.00%</t>
        </is>
      </c>
    </row>
    <row r="34">
      <c r="A34" s="4" t="inlineStr">
        <is>
          <t>Dividend at or Below $0.45 per Share | Opco | Floating Rate Revolving Credit Facility Due April Two Thousand Twenty Three</t>
        </is>
      </c>
    </row>
    <row r="35">
      <c r="A35" s="3" t="inlineStr">
        <is>
          <t>Debt Instrument [Line Items]</t>
        </is>
      </c>
    </row>
    <row r="36">
      <c r="A36" s="4" t="inlineStr">
        <is>
          <t>Maximum leverage ratio</t>
        </is>
      </c>
      <c r="D36" s="5" t="n">
        <v>4</v>
      </c>
    </row>
    <row r="37">
      <c r="A37" s="4" t="inlineStr">
        <is>
          <t>Dividend Above $0.45 per Share | Opco | Floating Rate Revolving Credit Facility Due April Two Thousand Twenty Three</t>
        </is>
      </c>
    </row>
    <row r="38">
      <c r="A38" s="3" t="inlineStr">
        <is>
          <t>Debt Instrument [Line Items]</t>
        </is>
      </c>
    </row>
    <row r="39">
      <c r="A39" s="4" t="inlineStr">
        <is>
          <t>Maximum leverage ratio</t>
        </is>
      </c>
      <c r="D39" s="5" t="n">
        <v>3</v>
      </c>
    </row>
    <row r="40">
      <c r="A40" s="4" t="inlineStr">
        <is>
          <t>Debt Instrument, Redemption, Period Two | 9.125% senior notes, with semi-annual interest payments in June and December, maturing June 2025 | Senior Notes</t>
        </is>
      </c>
    </row>
    <row r="41">
      <c r="A41" s="3" t="inlineStr">
        <is>
          <t>Debt Instrument [Line Items]</t>
        </is>
      </c>
    </row>
    <row r="42">
      <c r="A42" s="4" t="inlineStr">
        <is>
          <t>Redemption percentage of principal</t>
        </is>
      </c>
      <c r="D42" s="4" t="inlineStr">
        <is>
          <t>104.563%</t>
        </is>
      </c>
    </row>
    <row r="43">
      <c r="A43" s="4" t="inlineStr">
        <is>
          <t>Debt Instrument, Redemption, Period Two | 10.5% senior notes, with semi-annual interest payments in March and September, maturing March 2022 [Member] | Senior Notes</t>
        </is>
      </c>
    </row>
    <row r="44">
      <c r="A44" s="3" t="inlineStr">
        <is>
          <t>Debt Instrument [Line Items]</t>
        </is>
      </c>
    </row>
    <row r="45">
      <c r="A45" s="4" t="inlineStr">
        <is>
          <t>Redemption percentage of principal</t>
        </is>
      </c>
      <c r="B45" s="4" t="inlineStr">
        <is>
          <t>105.25%</t>
        </is>
      </c>
    </row>
    <row r="46">
      <c r="A46" s="4" t="inlineStr">
        <is>
          <t>Debt Instrument, Redemption, Period Three | 9.125% senior notes, with semi-annual interest payments in June and December, maturing June 2025 | Senior Notes</t>
        </is>
      </c>
    </row>
    <row r="47">
      <c r="A47" s="3" t="inlineStr">
        <is>
          <t>Debt Instrument [Line Items]</t>
        </is>
      </c>
    </row>
    <row r="48">
      <c r="A48" s="4" t="inlineStr">
        <is>
          <t>Redemption percentage of principal</t>
        </is>
      </c>
      <c r="D48" s="4" t="inlineStr">
        <is>
          <t>102.281%</t>
        </is>
      </c>
    </row>
    <row r="49">
      <c r="A49" s="4" t="inlineStr">
        <is>
          <t>Debt Instrument, Redemption, Period Four | 9.125% senior notes, with semi-annual interest payments in June and December, maturing June 2025 | Senior Notes</t>
        </is>
      </c>
    </row>
    <row r="50">
      <c r="A50" s="3" t="inlineStr">
        <is>
          <t>Debt Instrument [Line Items]</t>
        </is>
      </c>
    </row>
    <row r="51">
      <c r="A51" s="4" t="inlineStr">
        <is>
          <t>Redemption percentage of principal</t>
        </is>
      </c>
      <c r="D51" s="4" t="inlineStr">
        <is>
          <t>100.00%</t>
        </is>
      </c>
    </row>
    <row r="52">
      <c r="A52" s="4" t="inlineStr">
        <is>
          <t>Debt Instrument, Redemption, Period One | 9.125% senior notes, with semi-annual interest payments in June and December, maturing June 2025 | Senior Notes</t>
        </is>
      </c>
    </row>
    <row r="53">
      <c r="A53" s="3" t="inlineStr">
        <is>
          <t>Debt Instrument [Line Items]</t>
        </is>
      </c>
    </row>
    <row r="54">
      <c r="A54" s="4" t="inlineStr">
        <is>
          <t>Redemption percentage of principal</t>
        </is>
      </c>
      <c r="D54" s="4" t="inlineStr">
        <is>
          <t>109.1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racts Receivable and Debt (Detail) - USD ($) $ in Thousands</t>
        </is>
      </c>
      <c r="B1" s="2" t="inlineStr">
        <is>
          <t>6 Months Ended</t>
        </is>
      </c>
    </row>
    <row r="2">
      <c r="B2" s="2" t="inlineStr">
        <is>
          <t>Jun. 30, 2020</t>
        </is>
      </c>
      <c r="C2" s="2" t="inlineStr">
        <is>
          <t>Dec. 31, 2019</t>
        </is>
      </c>
    </row>
    <row r="3">
      <c r="A3" s="3" t="inlineStr">
        <is>
          <t>Fair Value, Balance Sheet Grouping, Financial Statement Captions [Line Items]</t>
        </is>
      </c>
    </row>
    <row r="4">
      <c r="A4" s="4" t="inlineStr">
        <is>
          <t>Fair value, percentage of par</t>
        </is>
      </c>
      <c r="B4" s="4" t="inlineStr">
        <is>
          <t>84.00%</t>
        </is>
      </c>
    </row>
    <row r="5">
      <c r="A5" s="4" t="inlineStr">
        <is>
          <t>Discount Rate</t>
        </is>
      </c>
      <c r="B5" s="4" t="inlineStr">
        <is>
          <t>15.00%</t>
        </is>
      </c>
    </row>
    <row r="6">
      <c r="A6" s="4" t="inlineStr">
        <is>
          <t>Carrying Value</t>
        </is>
      </c>
      <c r="B6" s="6" t="n">
        <v>497887</v>
      </c>
      <c r="C6" s="6" t="n">
        <v>516198</v>
      </c>
    </row>
    <row r="7">
      <c r="A7" s="4" t="inlineStr">
        <is>
          <t>Contracts receivable (current and long-term)</t>
        </is>
      </c>
      <c r="B7" s="5" t="n">
        <v>36278</v>
      </c>
      <c r="C7" s="5" t="n">
        <v>38945</v>
      </c>
    </row>
    <row r="8">
      <c r="A8" s="4" t="inlineStr">
        <is>
          <t>Fair Value, Inputs, Level 3</t>
        </is>
      </c>
    </row>
    <row r="9">
      <c r="A9" s="3" t="inlineStr">
        <is>
          <t>Fair Value, Balance Sheet Grouping, Financial Statement Captions [Line Items]</t>
        </is>
      </c>
    </row>
    <row r="10">
      <c r="A10" s="4" t="inlineStr">
        <is>
          <t>Contracts receivable (current and long-term)</t>
        </is>
      </c>
      <c r="B10" s="5" t="n">
        <v>27478</v>
      </c>
      <c r="C10" s="5" t="n">
        <v>33460</v>
      </c>
    </row>
    <row r="11">
      <c r="A11" s="4" t="inlineStr">
        <is>
          <t>Senior Notes due 2025</t>
        </is>
      </c>
    </row>
    <row r="12">
      <c r="A12" s="3" t="inlineStr">
        <is>
          <t>Fair Value, Balance Sheet Grouping, Financial Statement Captions [Line Items]</t>
        </is>
      </c>
    </row>
    <row r="13">
      <c r="A13" s="4" t="inlineStr">
        <is>
          <t>Carrying Value</t>
        </is>
      </c>
      <c r="B13" s="5" t="n">
        <v>294621</v>
      </c>
      <c r="C13" s="5" t="n">
        <v>294084</v>
      </c>
    </row>
    <row r="14">
      <c r="A14" s="4" t="inlineStr">
        <is>
          <t>Senior Notes due 2025 | Fair Value, Inputs, Level 1</t>
        </is>
      </c>
    </row>
    <row r="15">
      <c r="A15" s="3" t="inlineStr">
        <is>
          <t>Fair Value, Balance Sheet Grouping, Financial Statement Captions [Line Items]</t>
        </is>
      </c>
    </row>
    <row r="16">
      <c r="A16" s="4" t="inlineStr">
        <is>
          <t>Estimated Fair Value</t>
        </is>
      </c>
      <c r="B16" s="5" t="n">
        <v>252000</v>
      </c>
      <c r="C16" s="5" t="n">
        <v>269250</v>
      </c>
    </row>
    <row r="17">
      <c r="A17" s="4" t="inlineStr">
        <is>
          <t>Opco Senior Notes</t>
        </is>
      </c>
    </row>
    <row r="18">
      <c r="A18" s="3" t="inlineStr">
        <is>
          <t>Fair Value, Balance Sheet Grouping, Financial Statement Captions [Line Items]</t>
        </is>
      </c>
    </row>
    <row r="19">
      <c r="A19" s="4" t="inlineStr">
        <is>
          <t>Carrying Value</t>
        </is>
      </c>
      <c r="B19" s="5" t="n">
        <v>203266</v>
      </c>
      <c r="C19" s="5" t="n">
        <v>222114</v>
      </c>
    </row>
    <row r="20">
      <c r="A20" s="4" t="inlineStr">
        <is>
          <t>Opco Senior Notes | Fair Value, Inputs, Level 3</t>
        </is>
      </c>
    </row>
    <row r="21">
      <c r="A21" s="3" t="inlineStr">
        <is>
          <t>Fair Value, Balance Sheet Grouping, Financial Statement Captions [Line Items]</t>
        </is>
      </c>
    </row>
    <row r="22">
      <c r="A22" s="4" t="inlineStr">
        <is>
          <t>Estimated Fair Value</t>
        </is>
      </c>
      <c r="B22" s="5" t="n">
        <v>172196</v>
      </c>
      <c r="C22" s="5" t="n">
        <v>201090</v>
      </c>
    </row>
    <row r="23">
      <c r="A23" s="4" t="inlineStr">
        <is>
          <t>Opco Revolving Credit Facility</t>
        </is>
      </c>
    </row>
    <row r="24">
      <c r="A24" s="3" t="inlineStr">
        <is>
          <t>Fair Value, Balance Sheet Grouping, Financial Statement Captions [Line Items]</t>
        </is>
      </c>
    </row>
    <row r="25">
      <c r="A25" s="4" t="inlineStr">
        <is>
          <t>Carrying Value</t>
        </is>
      </c>
      <c r="B25" s="5" t="n">
        <v>0</v>
      </c>
      <c r="C25" s="5" t="n">
        <v>0</v>
      </c>
    </row>
    <row r="26">
      <c r="A26" s="4" t="inlineStr">
        <is>
          <t>Opco Revolving Credit Facility | Fair Value, Inputs, Level 3</t>
        </is>
      </c>
    </row>
    <row r="27">
      <c r="A27" s="3" t="inlineStr">
        <is>
          <t>Fair Value, Balance Sheet Grouping, Financial Statement Captions [Line Items]</t>
        </is>
      </c>
    </row>
    <row r="28">
      <c r="A28" s="4" t="inlineStr">
        <is>
          <t>Estimated Fair Value</t>
        </is>
      </c>
      <c r="B28" s="6" t="n">
        <v>0</v>
      </c>
      <c r="C28"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 Embedded Derivatives (Detail) - USD ($)</t>
        </is>
      </c>
      <c r="B1" s="2" t="inlineStr">
        <is>
          <t>Jun. 30, 2020</t>
        </is>
      </c>
      <c r="C1" s="2" t="inlineStr">
        <is>
          <t>Dec. 31, 2019</t>
        </is>
      </c>
    </row>
    <row r="2">
      <c r="A2" s="3" t="inlineStr">
        <is>
          <t>Equity [Abstract]</t>
        </is>
      </c>
    </row>
    <row r="3">
      <c r="A3" s="4" t="inlineStr">
        <is>
          <t>Fair value of embedded derivatives</t>
        </is>
      </c>
      <c r="B3" s="6" t="n">
        <v>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Quintana Minerals | Affiliated Entity</t>
        </is>
      </c>
    </row>
    <row r="4">
      <c r="A4" s="3" t="inlineStr">
        <is>
          <t>Related Party Transaction [Line Items]</t>
        </is>
      </c>
    </row>
    <row r="5">
      <c r="A5" s="4" t="inlineStr">
        <is>
          <t>Accounts payable to related parties</t>
        </is>
      </c>
      <c r="F5" s="10" t="n">
        <v>0.4</v>
      </c>
    </row>
    <row r="6">
      <c r="A6" s="4" t="inlineStr">
        <is>
          <t>Western Pocahontas Properties Limited Partnership | Affiliated Entity</t>
        </is>
      </c>
    </row>
    <row r="7">
      <c r="A7" s="3" t="inlineStr">
        <is>
          <t>Related Party Transaction [Line Items]</t>
        </is>
      </c>
    </row>
    <row r="8">
      <c r="A8" s="4" t="inlineStr">
        <is>
          <t>Accounts payable to related parties</t>
        </is>
      </c>
      <c r="F8" s="9" t="n">
        <v>0.1</v>
      </c>
    </row>
    <row r="9">
      <c r="A9" s="4" t="inlineStr">
        <is>
          <t>Operating and maintenance expenses</t>
        </is>
      </c>
      <c r="B9" s="10" t="n">
        <v>0.1</v>
      </c>
      <c r="C9" s="10" t="n">
        <v>0.5</v>
      </c>
      <c r="D9" s="10" t="n">
        <v>0.2</v>
      </c>
      <c r="E9" s="10" t="n">
        <v>3.5</v>
      </c>
    </row>
    <row r="10">
      <c r="A10" s="4" t="inlineStr">
        <is>
          <t>Industrial Minerals Group</t>
        </is>
      </c>
    </row>
    <row r="11">
      <c r="A11" s="3" t="inlineStr">
        <is>
          <t>Related Party Transaction [Line Items]</t>
        </is>
      </c>
    </row>
    <row r="12">
      <c r="A12" s="4" t="inlineStr">
        <is>
          <t>Revenue from related parties</t>
        </is>
      </c>
      <c r="C12" s="10" t="n">
        <v>0.3</v>
      </c>
      <c r="E12" s="10" t="n">
        <v>0.5</v>
      </c>
    </row>
    <row r="13">
      <c r="A13" s="4" t="inlineStr">
        <is>
          <t>Accounts receivable from related parties</t>
        </is>
      </c>
      <c r="F13" s="10" t="n">
        <v>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Reimburs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General and administrative expenses</t>
        </is>
      </c>
      <c r="B4" s="6" t="n">
        <v>3621</v>
      </c>
      <c r="C4" s="6" t="n">
        <v>4196</v>
      </c>
      <c r="D4" s="6" t="n">
        <v>7534</v>
      </c>
      <c r="E4" s="6" t="n">
        <v>8546</v>
      </c>
    </row>
    <row r="5">
      <c r="A5" s="4" t="inlineStr">
        <is>
          <t>Quintana Minerals | Affiliated Entity</t>
        </is>
      </c>
    </row>
    <row r="6">
      <c r="A6" s="3" t="inlineStr">
        <is>
          <t>Related Party Transaction [Line Items]</t>
        </is>
      </c>
    </row>
    <row r="7">
      <c r="A7" s="4" t="inlineStr">
        <is>
          <t>Accounts Payable, Related Parties, Current</t>
        </is>
      </c>
      <c r="F7" s="6" t="n">
        <v>400</v>
      </c>
    </row>
    <row r="8">
      <c r="A8" s="4" t="inlineStr">
        <is>
          <t>Industrial Minerals Group</t>
        </is>
      </c>
    </row>
    <row r="9">
      <c r="A9" s="3" t="inlineStr">
        <is>
          <t>Related Party Transaction [Line Items]</t>
        </is>
      </c>
    </row>
    <row r="10">
      <c r="A10" s="4" t="inlineStr">
        <is>
          <t>Accounts receivable from related parties</t>
        </is>
      </c>
      <c r="F10" s="5" t="n">
        <v>700</v>
      </c>
    </row>
    <row r="11">
      <c r="A11" s="4" t="inlineStr">
        <is>
          <t>Revenue from related parties</t>
        </is>
      </c>
      <c r="C11" s="5" t="n">
        <v>300</v>
      </c>
      <c r="E11" s="5" t="n">
        <v>500</v>
      </c>
    </row>
    <row r="12">
      <c r="A12" s="4" t="inlineStr">
        <is>
          <t>Western Pocahontas Properties Limited Partnership | Affiliated Entity</t>
        </is>
      </c>
    </row>
    <row r="13">
      <c r="A13" s="3" t="inlineStr">
        <is>
          <t>Related Party Transaction [Line Items]</t>
        </is>
      </c>
    </row>
    <row r="14">
      <c r="A14" s="4" t="inlineStr">
        <is>
          <t>Accounts Payable, Related Parties, Current</t>
        </is>
      </c>
      <c r="F14" s="6" t="n">
        <v>100</v>
      </c>
    </row>
    <row r="15">
      <c r="A15" s="4" t="inlineStr">
        <is>
          <t>Operating and maintenance expenses</t>
        </is>
      </c>
      <c r="B15" s="5" t="n">
        <v>100</v>
      </c>
      <c r="C15" s="5" t="n">
        <v>500</v>
      </c>
      <c r="D15" s="5" t="n">
        <v>200</v>
      </c>
      <c r="E15" s="5" t="n">
        <v>3500</v>
      </c>
    </row>
    <row r="16">
      <c r="A16" s="4" t="inlineStr">
        <is>
          <t>Western Pocahontas Properties and Quintana Minerals Corporation | Affiliated Entity</t>
        </is>
      </c>
    </row>
    <row r="17">
      <c r="A17" s="3" t="inlineStr">
        <is>
          <t>Related Party Transaction [Line Items]</t>
        </is>
      </c>
    </row>
    <row r="18">
      <c r="A18" s="4" t="inlineStr">
        <is>
          <t>Operating and maintenance expenses</t>
        </is>
      </c>
      <c r="B18" s="5" t="n">
        <v>1544</v>
      </c>
      <c r="C18" s="5" t="n">
        <v>1573</v>
      </c>
      <c r="D18" s="5" t="n">
        <v>3167</v>
      </c>
      <c r="E18" s="5" t="n">
        <v>3208</v>
      </c>
    </row>
    <row r="19">
      <c r="A19" s="4" t="inlineStr">
        <is>
          <t>General and administrative expenses</t>
        </is>
      </c>
      <c r="B19" s="6" t="n">
        <v>881</v>
      </c>
      <c r="C19" s="5" t="n">
        <v>886</v>
      </c>
      <c r="D19" s="6" t="n">
        <v>1779</v>
      </c>
      <c r="E19" s="6" t="n">
        <v>1849</v>
      </c>
    </row>
    <row r="20">
      <c r="A20" s="4" t="inlineStr">
        <is>
          <t>Quinwood Coal Company [Member]</t>
        </is>
      </c>
    </row>
    <row r="21">
      <c r="A21" s="3" t="inlineStr">
        <is>
          <t>Related Party Transaction [Line Items]</t>
        </is>
      </c>
    </row>
    <row r="22">
      <c r="A22" s="4" t="inlineStr">
        <is>
          <t>Revenue from related parties</t>
        </is>
      </c>
      <c r="C22" s="6" t="n">
        <v>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06722</v>
      </c>
      <c r="C4" s="6" t="n">
        <v>55070</v>
      </c>
    </row>
    <row r="5">
      <c r="A5" s="3" t="inlineStr">
        <is>
          <t>Adjustments to reconcile net income (loss) to net cash provided by operating activities of continuing operations:</t>
        </is>
      </c>
    </row>
    <row r="6">
      <c r="A6" s="4" t="inlineStr">
        <is>
          <t>Depreciation, depletion and amortization</t>
        </is>
      </c>
      <c r="B6" s="5" t="n">
        <v>4074</v>
      </c>
      <c r="C6" s="5" t="n">
        <v>8362</v>
      </c>
    </row>
    <row r="7">
      <c r="A7" s="4" t="inlineStr">
        <is>
          <t>Distributions from unconsolidated investment</t>
        </is>
      </c>
      <c r="B7" s="5" t="n">
        <v>14210</v>
      </c>
      <c r="C7" s="5" t="n">
        <v>19110</v>
      </c>
    </row>
    <row r="8">
      <c r="A8" s="4" t="inlineStr">
        <is>
          <t>Equity earnings from unconsolidated investment</t>
        </is>
      </c>
      <c r="B8" s="5" t="n">
        <v>-3214</v>
      </c>
      <c r="C8" s="5" t="n">
        <v>-23015</v>
      </c>
    </row>
    <row r="9">
      <c r="A9" s="4" t="inlineStr">
        <is>
          <t>Gain on asset sales and disposals</t>
        </is>
      </c>
      <c r="B9" s="5" t="n">
        <v>-465</v>
      </c>
      <c r="C9" s="5" t="n">
        <v>-502</v>
      </c>
    </row>
    <row r="10">
      <c r="A10" s="4" t="inlineStr">
        <is>
          <t>Loss on extinguishment of debt</t>
        </is>
      </c>
      <c r="B10" s="5" t="n">
        <v>0</v>
      </c>
      <c r="C10" s="5" t="n">
        <v>29282</v>
      </c>
    </row>
    <row r="11">
      <c r="A11" s="4" t="inlineStr">
        <is>
          <t>Income from discontinued operations</t>
        </is>
      </c>
      <c r="B11" s="5" t="n">
        <v>0</v>
      </c>
      <c r="C11" s="5" t="n">
        <v>-199</v>
      </c>
    </row>
    <row r="12">
      <c r="A12" s="4" t="inlineStr">
        <is>
          <t>Asset Impairment Charges</t>
        </is>
      </c>
      <c r="B12" s="5" t="n">
        <v>132283</v>
      </c>
      <c r="C12" s="5" t="n">
        <v>0</v>
      </c>
    </row>
    <row r="13">
      <c r="A13" s="4" t="inlineStr">
        <is>
          <t>Bad debt expense</t>
        </is>
      </c>
      <c r="B13" s="5" t="n">
        <v>3657</v>
      </c>
      <c r="C13" s="5" t="n">
        <v>6691</v>
      </c>
    </row>
    <row r="14">
      <c r="A14" s="4" t="inlineStr">
        <is>
          <t>Unit-based compensation expense</t>
        </is>
      </c>
      <c r="B14" s="5" t="n">
        <v>1653</v>
      </c>
      <c r="C14" s="5" t="n">
        <v>1376</v>
      </c>
    </row>
    <row r="15">
      <c r="A15" s="4" t="inlineStr">
        <is>
          <t>Amortization of debt issuance costs and other</t>
        </is>
      </c>
      <c r="B15" s="5" t="n">
        <v>-1086</v>
      </c>
      <c r="C15" s="5" t="n">
        <v>2151</v>
      </c>
    </row>
    <row r="16">
      <c r="A16" s="3" t="inlineStr">
        <is>
          <t>Change in operating assets and liabilities:</t>
        </is>
      </c>
    </row>
    <row r="17">
      <c r="A17" s="4" t="inlineStr">
        <is>
          <t>Accounts receivable</t>
        </is>
      </c>
      <c r="B17" s="5" t="n">
        <v>3373</v>
      </c>
      <c r="C17" s="5" t="n">
        <v>-3107</v>
      </c>
    </row>
    <row r="18">
      <c r="A18" s="4" t="inlineStr">
        <is>
          <t>Accounts payable</t>
        </is>
      </c>
      <c r="B18" s="5" t="n">
        <v>49</v>
      </c>
      <c r="C18" s="5" t="n">
        <v>-1177</v>
      </c>
    </row>
    <row r="19">
      <c r="A19" s="4" t="inlineStr">
        <is>
          <t>Accrued liabilities</t>
        </is>
      </c>
      <c r="B19" s="5" t="n">
        <v>-3776</v>
      </c>
      <c r="C19" s="5" t="n">
        <v>-5522</v>
      </c>
    </row>
    <row r="20">
      <c r="A20" s="4" t="inlineStr">
        <is>
          <t>Accrued interest</t>
        </is>
      </c>
      <c r="B20" s="5" t="n">
        <v>-291</v>
      </c>
      <c r="C20" s="5" t="n">
        <v>-7144</v>
      </c>
    </row>
    <row r="21">
      <c r="A21" s="4" t="inlineStr">
        <is>
          <t>Deferred revenue</t>
        </is>
      </c>
      <c r="B21" s="5" t="n">
        <v>10467</v>
      </c>
      <c r="C21" s="5" t="n">
        <v>-2684</v>
      </c>
    </row>
    <row r="22">
      <c r="A22" s="4" t="inlineStr">
        <is>
          <t>Other items, net</t>
        </is>
      </c>
      <c r="B22" s="5" t="n">
        <v>-4122</v>
      </c>
      <c r="C22" s="5" t="n">
        <v>-2501</v>
      </c>
    </row>
    <row r="23">
      <c r="A23" s="4" t="inlineStr">
        <is>
          <t>Net cash provided by operating activities of continuing operations</t>
        </is>
      </c>
      <c r="B23" s="5" t="n">
        <v>50090</v>
      </c>
      <c r="C23" s="5" t="n">
        <v>76191</v>
      </c>
    </row>
    <row r="24">
      <c r="A24" s="4" t="inlineStr">
        <is>
          <t>Net cash provided by operating activities of discontinued operations</t>
        </is>
      </c>
      <c r="B24" s="5" t="n">
        <v>1706</v>
      </c>
      <c r="C24" s="5" t="n">
        <v>355</v>
      </c>
    </row>
    <row r="25">
      <c r="A25" s="4" t="inlineStr">
        <is>
          <t>Net cash provided by operating activities</t>
        </is>
      </c>
      <c r="B25" s="5" t="n">
        <v>51796</v>
      </c>
      <c r="C25" s="5" t="n">
        <v>76546</v>
      </c>
    </row>
    <row r="26">
      <c r="A26" s="3" t="inlineStr">
        <is>
          <t>Cash flows from investing activities</t>
        </is>
      </c>
    </row>
    <row r="27">
      <c r="A27" s="4" t="inlineStr">
        <is>
          <t>Proceeds from asset sales and disposals</t>
        </is>
      </c>
      <c r="B27" s="5" t="n">
        <v>507</v>
      </c>
      <c r="C27" s="5" t="n">
        <v>503</v>
      </c>
    </row>
    <row r="28">
      <c r="A28" s="4" t="inlineStr">
        <is>
          <t>Return of long-term contract receivable</t>
        </is>
      </c>
      <c r="B28" s="5" t="n">
        <v>1130</v>
      </c>
      <c r="C28" s="5" t="n">
        <v>892</v>
      </c>
    </row>
    <row r="29">
      <c r="A29" s="4" t="inlineStr">
        <is>
          <t>Acquisition of non-controlling interest in BRP</t>
        </is>
      </c>
      <c r="B29" s="5" t="n">
        <v>1000</v>
      </c>
      <c r="C29" s="5" t="n">
        <v>0</v>
      </c>
    </row>
    <row r="30">
      <c r="A30" s="4" t="inlineStr">
        <is>
          <t>Net cash provided by investing activities of continuing operations</t>
        </is>
      </c>
      <c r="B30" s="5" t="n">
        <v>637</v>
      </c>
      <c r="C30" s="5" t="n">
        <v>1395</v>
      </c>
    </row>
    <row r="31">
      <c r="A31" s="4" t="inlineStr">
        <is>
          <t>Net cash used in investing activities of discontinued operations</t>
        </is>
      </c>
      <c r="B31" s="5" t="n">
        <v>-66</v>
      </c>
      <c r="C31" s="5" t="n">
        <v>-434</v>
      </c>
    </row>
    <row r="32">
      <c r="A32" s="4" t="inlineStr">
        <is>
          <t>Net cash provided by investing activities</t>
        </is>
      </c>
      <c r="B32" s="5" t="n">
        <v>571</v>
      </c>
      <c r="C32" s="5" t="n">
        <v>961</v>
      </c>
    </row>
    <row r="33">
      <c r="A33" s="3" t="inlineStr">
        <is>
          <t>Cash flows from financing activities</t>
        </is>
      </c>
    </row>
    <row r="34">
      <c r="A34" s="4" t="inlineStr">
        <is>
          <t>Debt borrowings</t>
        </is>
      </c>
      <c r="B34" s="5" t="n">
        <v>0</v>
      </c>
      <c r="C34" s="5" t="n">
        <v>300000</v>
      </c>
    </row>
    <row r="35">
      <c r="A35" s="4" t="inlineStr">
        <is>
          <t>Debt repayments</t>
        </is>
      </c>
      <c r="B35" s="5" t="n">
        <v>-19061</v>
      </c>
      <c r="C35" s="5" t="n">
        <v>-434470</v>
      </c>
    </row>
    <row r="36">
      <c r="A36" s="4" t="inlineStr">
        <is>
          <t>Contributions from (to) discontinued operations</t>
        </is>
      </c>
      <c r="B36" s="5" t="n">
        <v>1640</v>
      </c>
      <c r="C36" s="5" t="n">
        <v>-79</v>
      </c>
    </row>
    <row r="37">
      <c r="A37" s="4" t="inlineStr">
        <is>
          <t>Debt issuance costs and other</t>
        </is>
      </c>
      <c r="B37" s="5" t="n">
        <v>0</v>
      </c>
      <c r="C37" s="5" t="n">
        <v>26402</v>
      </c>
    </row>
    <row r="38">
      <c r="A38" s="4" t="inlineStr">
        <is>
          <t>Net cash used in financing activities of continuing operations</t>
        </is>
      </c>
      <c r="B38" s="5" t="n">
        <v>-38164</v>
      </c>
      <c r="C38" s="5" t="n">
        <v>-197841</v>
      </c>
    </row>
    <row r="39">
      <c r="A39" s="4" t="inlineStr">
        <is>
          <t>Net cash provided by (used in) financing activities of discontinued operations</t>
        </is>
      </c>
      <c r="B39" s="5" t="n">
        <v>-1640</v>
      </c>
      <c r="C39" s="5" t="n">
        <v>79</v>
      </c>
    </row>
    <row r="40">
      <c r="A40" s="4" t="inlineStr">
        <is>
          <t>Net cash used in financing activities</t>
        </is>
      </c>
      <c r="B40" s="5" t="n">
        <v>-39804</v>
      </c>
      <c r="C40" s="5" t="n">
        <v>-197762</v>
      </c>
    </row>
    <row r="41">
      <c r="A41" s="4" t="inlineStr">
        <is>
          <t>Net increase (decrease) in cash and cash equivalents</t>
        </is>
      </c>
      <c r="B41" s="5" t="n">
        <v>12563</v>
      </c>
      <c r="C41" s="5" t="n">
        <v>-120255</v>
      </c>
    </row>
    <row r="42">
      <c r="A42" s="4" t="inlineStr">
        <is>
          <t>Cash and cash equivalents at beginning of period</t>
        </is>
      </c>
      <c r="B42" s="5" t="n">
        <v>98265</v>
      </c>
      <c r="C42" s="5" t="n">
        <v>206030</v>
      </c>
    </row>
    <row r="43">
      <c r="A43" s="4" t="inlineStr">
        <is>
          <t>Cash and cash equivalents at end of period</t>
        </is>
      </c>
      <c r="B43" s="5" t="n">
        <v>110828</v>
      </c>
      <c r="C43" s="5" t="n">
        <v>85775</v>
      </c>
    </row>
    <row r="44">
      <c r="A44" s="3" t="inlineStr">
        <is>
          <t>Supplemental cash flow information:</t>
        </is>
      </c>
    </row>
    <row r="45">
      <c r="A45" s="4" t="inlineStr">
        <is>
          <t>Cash paid during the period for interest</t>
        </is>
      </c>
      <c r="B45" s="5" t="n">
        <v>20222</v>
      </c>
      <c r="C45" s="5" t="n">
        <v>33045</v>
      </c>
    </row>
    <row r="46">
      <c r="A46" s="4" t="inlineStr">
        <is>
          <t>Plant, equipment, mineral rights and other funded with accounts payable or accrued liabilities</t>
        </is>
      </c>
      <c r="B46" s="5" t="n">
        <v>924</v>
      </c>
      <c r="C46" s="5" t="n">
        <v>0</v>
      </c>
    </row>
    <row r="47">
      <c r="A47" s="4" t="inlineStr">
        <is>
          <t>General Partner</t>
        </is>
      </c>
    </row>
    <row r="48">
      <c r="A48" s="3" t="inlineStr">
        <is>
          <t>Cash flows from financing activities</t>
        </is>
      </c>
    </row>
    <row r="49">
      <c r="A49" s="4" t="inlineStr">
        <is>
          <t>Distributions to common unitholders and general partner</t>
        </is>
      </c>
      <c r="B49" s="5" t="n">
        <v>-5630</v>
      </c>
      <c r="C49" s="5" t="n">
        <v>-21890</v>
      </c>
    </row>
    <row r="50">
      <c r="A50" s="4" t="inlineStr">
        <is>
          <t>Preferred Partner</t>
        </is>
      </c>
    </row>
    <row r="51">
      <c r="A51" s="3" t="inlineStr">
        <is>
          <t>Cash flows from financing activities</t>
        </is>
      </c>
    </row>
    <row r="52">
      <c r="A52" s="4" t="inlineStr">
        <is>
          <t>Distributions to common unitholders and general partner</t>
        </is>
      </c>
      <c r="B52" s="6" t="n">
        <v>-15113</v>
      </c>
      <c r="C52" s="6" t="n">
        <v>-1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jor Customer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Revenues</t>
        </is>
      </c>
      <c r="B4" s="6" t="n">
        <v>30546</v>
      </c>
      <c r="C4" s="6" t="n">
        <v>81223</v>
      </c>
      <c r="D4" s="6" t="n">
        <v>70760</v>
      </c>
      <c r="E4" s="6" t="n">
        <v>148008</v>
      </c>
    </row>
    <row r="5">
      <c r="A5" s="4" t="inlineStr">
        <is>
          <t>Foresight Energy Lp</t>
        </is>
      </c>
    </row>
    <row r="6">
      <c r="A6" s="3" t="inlineStr">
        <is>
          <t>Concentration Risk [Line Items]</t>
        </is>
      </c>
    </row>
    <row r="7">
      <c r="A7" s="4" t="inlineStr">
        <is>
          <t>Revenues</t>
        </is>
      </c>
      <c r="B7" s="5" t="n">
        <v>9799</v>
      </c>
      <c r="C7" s="5" t="n">
        <v>16038</v>
      </c>
      <c r="D7" s="5" t="n">
        <v>18460</v>
      </c>
      <c r="E7" s="5" t="n">
        <v>32229</v>
      </c>
    </row>
    <row r="8">
      <c r="A8" s="4" t="inlineStr">
        <is>
          <t>Contura Energy</t>
        </is>
      </c>
    </row>
    <row r="9">
      <c r="A9" s="3" t="inlineStr">
        <is>
          <t>Concentration Risk [Line Items]</t>
        </is>
      </c>
    </row>
    <row r="10">
      <c r="A10" s="4" t="inlineStr">
        <is>
          <t>Revenues</t>
        </is>
      </c>
      <c r="B10" s="6" t="n">
        <v>7450</v>
      </c>
      <c r="C10" s="6" t="n">
        <v>12614</v>
      </c>
      <c r="D10" s="6" t="n">
        <v>16021</v>
      </c>
      <c r="E10" s="6" t="n">
        <v>23725</v>
      </c>
    </row>
    <row r="11">
      <c r="A11" s="4" t="inlineStr">
        <is>
          <t>Sales Revenue | Customer Concentration Risk | Foresight Energy Lp</t>
        </is>
      </c>
    </row>
    <row r="12">
      <c r="A12" s="3" t="inlineStr">
        <is>
          <t>Concentration Risk [Line Items]</t>
        </is>
      </c>
    </row>
    <row r="13">
      <c r="A13" s="4" t="inlineStr">
        <is>
          <t>Percent</t>
        </is>
      </c>
      <c r="B13" s="4" t="inlineStr">
        <is>
          <t>32.00%</t>
        </is>
      </c>
      <c r="C13" s="4" t="inlineStr">
        <is>
          <t>20.00%</t>
        </is>
      </c>
      <c r="D13" s="4" t="inlineStr">
        <is>
          <t>26.00%</t>
        </is>
      </c>
      <c r="E13" s="4" t="inlineStr">
        <is>
          <t>22.00%</t>
        </is>
      </c>
    </row>
    <row r="14">
      <c r="A14" s="4" t="inlineStr">
        <is>
          <t>Sales Revenue | Customer Concentration Risk | Contura Energy</t>
        </is>
      </c>
    </row>
    <row r="15">
      <c r="A15" s="3" t="inlineStr">
        <is>
          <t>Concentration Risk [Line Items]</t>
        </is>
      </c>
    </row>
    <row r="16">
      <c r="A16" s="4" t="inlineStr">
        <is>
          <t>Percent</t>
        </is>
      </c>
      <c r="B16" s="4" t="inlineStr">
        <is>
          <t>24.00%</t>
        </is>
      </c>
      <c r="C16" s="4" t="inlineStr">
        <is>
          <t>16.00%</t>
        </is>
      </c>
      <c r="D16" s="4" t="inlineStr">
        <is>
          <t>23.00%</t>
        </is>
      </c>
      <c r="E16" s="4" t="inlineStr">
        <is>
          <t>16.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 width="14" customWidth="1" min="6" max="6"/>
  </cols>
  <sheetData>
    <row r="1">
      <c r="A1" s="1" t="inlineStr">
        <is>
          <t>Unit-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Fair value of awards granted</t>
        </is>
      </c>
      <c r="D4" s="10" t="n">
        <v>3.5</v>
      </c>
      <c r="E4" s="10" t="n">
        <v>5.4</v>
      </c>
    </row>
    <row r="5">
      <c r="A5" s="4" t="inlineStr">
        <is>
          <t>Weighted average remaining term vesting recognized</t>
        </is>
      </c>
      <c r="D5" s="4" t="inlineStr">
        <is>
          <t>2 years 1 month 6 days</t>
        </is>
      </c>
    </row>
    <row r="6">
      <c r="A6" s="4" t="inlineStr">
        <is>
          <t>Unamortized cost associated with unvested outstanding awards</t>
        </is>
      </c>
      <c r="B6" s="10" t="n">
        <v>5.1</v>
      </c>
      <c r="D6" s="10" t="n">
        <v>5.1</v>
      </c>
      <c r="F6" s="10" t="n">
        <v>3.5</v>
      </c>
    </row>
    <row r="7">
      <c r="A7" s="4" t="inlineStr">
        <is>
          <t>General and administrative expense and operating and maintenance expense</t>
        </is>
      </c>
    </row>
    <row r="8">
      <c r="A8" s="3" t="inlineStr">
        <is>
          <t>Share-based Compensation Arrangement by Share-based Payment Award [Line Items]</t>
        </is>
      </c>
    </row>
    <row r="9">
      <c r="A9" s="4" t="inlineStr">
        <is>
          <t>Unit based compensation expense</t>
        </is>
      </c>
      <c r="B9" s="10" t="n">
        <v>0.9</v>
      </c>
      <c r="C9" s="10" t="n">
        <v>0.4</v>
      </c>
      <c r="D9" s="10" t="n">
        <v>1.7</v>
      </c>
      <c r="E9" s="10" t="n">
        <v>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Unit-Based Compensation Summary of unit based activity (Details) shares in Thousands</t>
        </is>
      </c>
      <c r="B1" s="2" t="inlineStr">
        <is>
          <t>6 Months Ended</t>
        </is>
      </c>
    </row>
    <row r="2">
      <c r="B2" s="2" t="inlineStr">
        <is>
          <t>Jun. 30, 2020$ / sharesshares</t>
        </is>
      </c>
    </row>
    <row r="3">
      <c r="A3" s="3" t="inlineStr">
        <is>
          <t>Common Units</t>
        </is>
      </c>
    </row>
    <row r="4">
      <c r="A4" s="4" t="inlineStr">
        <is>
          <t>Outstanding at beginning of period | shares</t>
        </is>
      </c>
      <c r="B4" s="5" t="n">
        <v>157</v>
      </c>
    </row>
    <row r="5">
      <c r="A5" s="4" t="inlineStr">
        <is>
          <t>Granted | shares</t>
        </is>
      </c>
      <c r="B5" s="5" t="n">
        <v>203</v>
      </c>
    </row>
    <row r="6">
      <c r="A6" s="4" t="inlineStr">
        <is>
          <t>Fully vested and issued | shares</t>
        </is>
      </c>
      <c r="B6" s="5" t="n">
        <v>0</v>
      </c>
    </row>
    <row r="7">
      <c r="A7" s="4" t="inlineStr">
        <is>
          <t>Forfeitures | shares</t>
        </is>
      </c>
      <c r="B7" s="5" t="n">
        <v>0</v>
      </c>
    </row>
    <row r="8">
      <c r="A8" s="4" t="inlineStr">
        <is>
          <t>Outstanding at the end of period | shares</t>
        </is>
      </c>
      <c r="B8" s="5" t="n">
        <v>360</v>
      </c>
    </row>
    <row r="9">
      <c r="A9" s="3" t="inlineStr">
        <is>
          <t>Weighted Average Exercise Price</t>
        </is>
      </c>
    </row>
    <row r="10">
      <c r="A10" s="4" t="inlineStr">
        <is>
          <t>Outstanding at beginning of period | $ / shares</t>
        </is>
      </c>
      <c r="B10" s="7" t="n">
        <v>26.08</v>
      </c>
    </row>
    <row r="11">
      <c r="A11" s="4" t="inlineStr">
        <is>
          <t>Granted | $ / shares</t>
        </is>
      </c>
      <c r="B11" s="8" t="n">
        <v>17.2</v>
      </c>
    </row>
    <row r="12">
      <c r="A12" s="4" t="inlineStr">
        <is>
          <t>Fully vested and issued | $ / shares</t>
        </is>
      </c>
      <c r="B12" s="5" t="n">
        <v>0</v>
      </c>
    </row>
    <row r="13">
      <c r="A13" s="4" t="inlineStr">
        <is>
          <t>Forfeitures | $ / shares</t>
        </is>
      </c>
      <c r="B13" s="5" t="n">
        <v>0</v>
      </c>
    </row>
    <row r="14">
      <c r="A14" s="4" t="inlineStr">
        <is>
          <t>Outstanding at the end of period | $ / shares</t>
        </is>
      </c>
      <c r="B14" s="7" t="n">
        <v>37.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Credit Losses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Financing Receivable, Allowance for Credit Loss [Line Items]</t>
        </is>
      </c>
    </row>
    <row r="4">
      <c r="A4" s="4" t="inlineStr">
        <is>
          <t>Short-term Receivables</t>
        </is>
      </c>
      <c r="B4" s="6" t="n">
        <v>29840</v>
      </c>
      <c r="C4" s="6" t="n">
        <v>29840</v>
      </c>
    </row>
    <row r="5">
      <c r="A5" s="4" t="inlineStr">
        <is>
          <t>CECL Allowance - Short Term</t>
        </is>
      </c>
      <c r="B5" s="5" t="n">
        <v>-2042</v>
      </c>
      <c r="C5" s="5" t="n">
        <v>-2042</v>
      </c>
    </row>
    <row r="6">
      <c r="A6" s="4" t="inlineStr">
        <is>
          <t>Short-term receivables, net of CECL</t>
        </is>
      </c>
      <c r="B6" s="5" t="n">
        <v>27798</v>
      </c>
      <c r="C6" s="5" t="n">
        <v>27798</v>
      </c>
    </row>
    <row r="7">
      <c r="A7" s="4" t="inlineStr">
        <is>
          <t>Long-term Investments and Receivables, Gross</t>
        </is>
      </c>
      <c r="B7" s="5" t="n">
        <v>35912</v>
      </c>
      <c r="C7" s="5" t="n">
        <v>35912</v>
      </c>
    </row>
    <row r="8">
      <c r="A8" s="4" t="inlineStr">
        <is>
          <t>CECL Allowance - Long term</t>
        </is>
      </c>
      <c r="B8" s="5" t="n">
        <v>-1603</v>
      </c>
      <c r="C8" s="5" t="n">
        <v>-1603</v>
      </c>
    </row>
    <row r="9">
      <c r="A9" s="4" t="inlineStr">
        <is>
          <t>Long-term contract receivable, net</t>
        </is>
      </c>
      <c r="B9" s="5" t="n">
        <v>34309</v>
      </c>
      <c r="C9" s="5" t="n">
        <v>34309</v>
      </c>
    </row>
    <row r="10">
      <c r="A10" s="4" t="inlineStr">
        <is>
          <t>Total receivables, Gross</t>
        </is>
      </c>
      <c r="B10" s="5" t="n">
        <v>65752</v>
      </c>
      <c r="C10" s="5" t="n">
        <v>65752</v>
      </c>
    </row>
    <row r="11">
      <c r="A11" s="4" t="inlineStr">
        <is>
          <t>CECL Allowance - total</t>
        </is>
      </c>
      <c r="B11" s="5" t="n">
        <v>-3645</v>
      </c>
      <c r="C11" s="5" t="n">
        <v>-3645</v>
      </c>
    </row>
    <row r="12">
      <c r="A12" s="4" t="inlineStr">
        <is>
          <t>Total receivables, net of CECL</t>
        </is>
      </c>
      <c r="B12" s="5" t="n">
        <v>62107</v>
      </c>
      <c r="C12" s="5" t="n">
        <v>62107</v>
      </c>
    </row>
    <row r="13">
      <c r="A13" s="4" t="inlineStr">
        <is>
          <t>Credit Loss, Expense (Reversal)</t>
        </is>
      </c>
      <c r="B13" s="5" t="n">
        <v>100</v>
      </c>
      <c r="C13" s="5" t="n">
        <v>-300</v>
      </c>
    </row>
    <row r="14">
      <c r="A14" s="4" t="inlineStr">
        <is>
          <t>Bad debt expense</t>
        </is>
      </c>
      <c r="C14" s="5" t="n">
        <v>3657</v>
      </c>
      <c r="D14" s="6" t="n">
        <v>6691</v>
      </c>
    </row>
    <row r="15">
      <c r="A15" s="4" t="inlineStr">
        <is>
          <t>Direct write-offs excluding CECL [Member]</t>
        </is>
      </c>
    </row>
    <row r="16">
      <c r="A16" s="3" t="inlineStr">
        <is>
          <t>Financing Receivable, Allowance for Credit Loss [Line Items]</t>
        </is>
      </c>
    </row>
    <row r="17">
      <c r="A17" s="4" t="inlineStr">
        <is>
          <t>Bad debt expense</t>
        </is>
      </c>
      <c r="B17" s="6" t="n">
        <v>3700</v>
      </c>
      <c r="C17" s="6" t="n">
        <v>39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Financing Transaction (Details) - USD ($) $ in Thousands</t>
        </is>
      </c>
      <c r="B1" s="2" t="inlineStr">
        <is>
          <t>6 Months Ended</t>
        </is>
      </c>
      <c r="C1" s="2" t="inlineStr">
        <is>
          <t>12 Months Ended</t>
        </is>
      </c>
    </row>
    <row r="2">
      <c r="B2" s="2" t="inlineStr">
        <is>
          <t>Jun. 30, 2020</t>
        </is>
      </c>
      <c r="C2" s="2" t="inlineStr">
        <is>
          <t>Dec. 31, 2032</t>
        </is>
      </c>
    </row>
    <row r="3">
      <c r="A3" s="3" t="inlineStr">
        <is>
          <t>Accounts, Notes, Loans and Financing Receivable [Line Items]</t>
        </is>
      </c>
    </row>
    <row r="4">
      <c r="A4" s="4" t="inlineStr">
        <is>
          <t>Lessor, Operating Lease, Renewal Term</t>
        </is>
      </c>
      <c r="B4" s="4" t="inlineStr">
        <is>
          <t>80 years</t>
        </is>
      </c>
    </row>
    <row r="5">
      <c r="A5" s="4" t="inlineStr">
        <is>
          <t>Payments from coal lease accounted for as financing transaction</t>
        </is>
      </c>
      <c r="B5" s="6" t="n">
        <v>5000</v>
      </c>
    </row>
    <row r="6">
      <c r="A6" s="4" t="inlineStr">
        <is>
          <t>Forecast</t>
        </is>
      </c>
    </row>
    <row r="7">
      <c r="A7" s="3" t="inlineStr">
        <is>
          <t>Accounts, Notes, Loans and Financing Receivable [Line Items]</t>
        </is>
      </c>
    </row>
    <row r="8">
      <c r="A8" s="4" t="inlineStr">
        <is>
          <t>Annual rent amount after lease completion</t>
        </is>
      </c>
      <c r="C8" s="6"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Transaction Financing Receivable, after Allowance for Credit Loss (Details) - USD ($) $ in Thousands</t>
        </is>
      </c>
      <c r="B1" s="2" t="inlineStr">
        <is>
          <t>Jun. 30, 2020</t>
        </is>
      </c>
      <c r="C1" s="2" t="inlineStr">
        <is>
          <t>Dec. 31, 2019</t>
        </is>
      </c>
    </row>
    <row r="2">
      <c r="A2" s="3" t="inlineStr">
        <is>
          <t>Accounts, Notes, Loans and Financing Receivable [Line Items]</t>
        </is>
      </c>
    </row>
    <row r="3">
      <c r="A3" s="4" t="inlineStr">
        <is>
          <t>Accounts receivable, net</t>
        </is>
      </c>
      <c r="B3" s="6" t="n">
        <v>22044</v>
      </c>
      <c r="C3" s="6" t="n">
        <v>30869</v>
      </c>
    </row>
    <row r="4">
      <c r="A4" s="4" t="inlineStr">
        <is>
          <t>Foresight Energy Lp</t>
        </is>
      </c>
    </row>
    <row r="5">
      <c r="A5" s="3" t="inlineStr">
        <is>
          <t>Accounts, Notes, Loans and Financing Receivable [Line Items]</t>
        </is>
      </c>
    </row>
    <row r="6">
      <c r="A6" s="4" t="inlineStr">
        <is>
          <t>Accounts receivable, net</t>
        </is>
      </c>
      <c r="B6" s="5" t="n">
        <v>608</v>
      </c>
      <c r="C6" s="5" t="n">
        <v>540</v>
      </c>
    </row>
    <row r="7">
      <c r="A7" s="4" t="inlineStr">
        <is>
          <t>Contract receivable, net (current and long-term)</t>
        </is>
      </c>
      <c r="B7" s="5" t="n">
        <v>36278</v>
      </c>
      <c r="C7" s="5" t="n">
        <v>38945</v>
      </c>
    </row>
    <row r="8">
      <c r="A8" s="4" t="inlineStr">
        <is>
          <t>Unearned income</t>
        </is>
      </c>
      <c r="B8" s="5" t="n">
        <v>-20360</v>
      </c>
      <c r="C8" s="5" t="n">
        <v>-21889</v>
      </c>
    </row>
    <row r="9">
      <c r="A9" s="4" t="inlineStr">
        <is>
          <t>Projected remaining payments, net</t>
        </is>
      </c>
      <c r="B9" s="6" t="n">
        <v>57246</v>
      </c>
      <c r="C9" s="6" t="n">
        <v>613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s>
  <sheetData>
    <row r="1">
      <c r="A1" s="1" t="inlineStr">
        <is>
          <t>Leases Lessee accounting under ASC 842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or, Lease, Description [Line Items]</t>
        </is>
      </c>
    </row>
    <row r="4">
      <c r="A4" s="4" t="inlineStr">
        <is>
          <t>Lessor, Operating Lease, Renewal Term</t>
        </is>
      </c>
      <c r="B4" s="4" t="inlineStr">
        <is>
          <t>80 years</t>
        </is>
      </c>
      <c r="D4" s="4" t="inlineStr">
        <is>
          <t>80 years</t>
        </is>
      </c>
    </row>
    <row r="5">
      <c r="A5" s="4" t="inlineStr">
        <is>
          <t>Number of options to extend</t>
        </is>
      </c>
      <c r="D5" s="4" t="inlineStr">
        <is>
          <t>five</t>
        </is>
      </c>
    </row>
    <row r="6">
      <c r="A6" s="4" t="inlineStr">
        <is>
          <t>Length of renewal term</t>
        </is>
      </c>
      <c r="B6" s="4" t="inlineStr">
        <is>
          <t>5 years</t>
        </is>
      </c>
      <c r="D6" s="4" t="inlineStr">
        <is>
          <t>5 years</t>
        </is>
      </c>
    </row>
    <row r="7">
      <c r="A7" s="4" t="inlineStr">
        <is>
          <t>Operating lease, right-of-use asset</t>
        </is>
      </c>
      <c r="B7" s="6" t="n">
        <v>3500</v>
      </c>
      <c r="D7" s="6" t="n">
        <v>3500</v>
      </c>
    </row>
    <row r="8">
      <c r="A8" s="4" t="inlineStr">
        <is>
          <t>Operating lease liability</t>
        </is>
      </c>
      <c r="B8" s="5" t="n">
        <v>3501</v>
      </c>
      <c r="D8" s="5" t="n">
        <v>3501</v>
      </c>
    </row>
    <row r="9">
      <c r="A9" s="4" t="inlineStr">
        <is>
          <t>Operating lease expenses</t>
        </is>
      </c>
      <c r="B9" s="6" t="n">
        <v>100</v>
      </c>
      <c r="C9" s="6" t="n">
        <v>100</v>
      </c>
      <c r="D9" s="6" t="n">
        <v>200</v>
      </c>
      <c r="E9" s="6" t="n">
        <v>200</v>
      </c>
    </row>
    <row r="10">
      <c r="A10" s="4" t="inlineStr">
        <is>
          <t>Operating Lease, Weighted Average Remaining Lease Term</t>
        </is>
      </c>
      <c r="B10" s="4" t="inlineStr">
        <is>
          <t>28 years 6 months</t>
        </is>
      </c>
      <c r="D10" s="4" t="inlineStr">
        <is>
          <t>28 years 6 months</t>
        </is>
      </c>
    </row>
    <row r="11">
      <c r="A11" s="4" t="inlineStr">
        <is>
          <t>Minimum</t>
        </is>
      </c>
    </row>
    <row r="12">
      <c r="A12" s="3" t="inlineStr">
        <is>
          <t>Lessor, Lease, Description [Line Items]</t>
        </is>
      </c>
    </row>
    <row r="13">
      <c r="A13" s="4" t="inlineStr">
        <is>
          <t>Base term on lease (in years)</t>
        </is>
      </c>
      <c r="B13" s="4" t="inlineStr">
        <is>
          <t>5 years</t>
        </is>
      </c>
      <c r="D13" s="4" t="inlineStr">
        <is>
          <t>5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1" customWidth="1" min="2" max="2"/>
  </cols>
  <sheetData>
    <row r="1">
      <c r="A1" s="1" t="inlineStr">
        <is>
          <t>Leases Operating lease maturity schedule (Details) $ in Thousands</t>
        </is>
      </c>
      <c r="B1" s="2" t="inlineStr">
        <is>
          <t>Jun. 30, 2020USD ($)</t>
        </is>
      </c>
    </row>
    <row r="2">
      <c r="A2" s="3" t="inlineStr">
        <is>
          <t>Lessee, Lease, Description [Line Items]</t>
        </is>
      </c>
    </row>
    <row r="3">
      <c r="A3" s="4" t="inlineStr">
        <is>
          <t>Lessee, Operating Lease, Liability, Payments, Due Next Twelve Months</t>
        </is>
      </c>
      <c r="B3" s="6" t="n">
        <v>241</v>
      </c>
    </row>
    <row r="4">
      <c r="A4" s="4" t="inlineStr">
        <is>
          <t>Operating Lease, Weighted Average Remaining Lease Term</t>
        </is>
      </c>
      <c r="B4" s="4" t="inlineStr">
        <is>
          <t>28 years 6 months</t>
        </is>
      </c>
    </row>
    <row r="5">
      <c r="A5" s="4" t="inlineStr">
        <is>
          <t>Lessee, Operating Lease, Discount Rate</t>
        </is>
      </c>
      <c r="B5" s="4" t="inlineStr">
        <is>
          <t>13.50%</t>
        </is>
      </c>
    </row>
    <row r="6">
      <c r="A6" s="3" t="inlineStr">
        <is>
          <t>Lessor, Operating Lease, Payments, Fiscal Year Maturity [Abstract]</t>
        </is>
      </c>
    </row>
    <row r="7">
      <c r="A7" s="4" t="inlineStr">
        <is>
          <t>2021</t>
        </is>
      </c>
      <c r="B7" s="6" t="n">
        <v>483</v>
      </c>
    </row>
    <row r="8">
      <c r="A8" s="4" t="inlineStr">
        <is>
          <t>2022</t>
        </is>
      </c>
      <c r="B8" s="5" t="n">
        <v>483</v>
      </c>
    </row>
    <row r="9">
      <c r="A9" s="4" t="inlineStr">
        <is>
          <t>2023</t>
        </is>
      </c>
      <c r="B9" s="5" t="n">
        <v>483</v>
      </c>
    </row>
    <row r="10">
      <c r="A10" s="4" t="inlineStr">
        <is>
          <t>2024</t>
        </is>
      </c>
      <c r="B10" s="5" t="n">
        <v>483</v>
      </c>
    </row>
    <row r="11">
      <c r="A11" s="4" t="inlineStr">
        <is>
          <t>After 2024</t>
        </is>
      </c>
      <c r="B11" s="5" t="n">
        <v>11597</v>
      </c>
    </row>
    <row r="12">
      <c r="A12" s="4" t="inlineStr">
        <is>
          <t>Total lease payments</t>
        </is>
      </c>
      <c r="B12" s="5" t="n">
        <v>13770</v>
      </c>
    </row>
    <row r="13">
      <c r="A13" s="4" t="inlineStr">
        <is>
          <t>Less: present value adjustment</t>
        </is>
      </c>
      <c r="B13" s="5" t="n">
        <v>-10269</v>
      </c>
    </row>
    <row r="14">
      <c r="A14" s="4" t="inlineStr">
        <is>
          <t>Total operating lease liability</t>
        </is>
      </c>
      <c r="B14" s="6" t="n">
        <v>3501</v>
      </c>
    </row>
    <row r="15">
      <c r="A15" s="4" t="inlineStr">
        <is>
          <t>Maximum</t>
        </is>
      </c>
    </row>
    <row r="16">
      <c r="A16" s="3" t="inlineStr">
        <is>
          <t>Lessee, Lease, Description [Line Items]</t>
        </is>
      </c>
    </row>
    <row r="17">
      <c r="A17" s="4" t="inlineStr">
        <is>
          <t>Lessee, Operating Lease, Term of Contract</t>
        </is>
      </c>
      <c r="B17" s="4" t="inlineStr">
        <is>
          <t>3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Leases Lessor accounting under 842 - narrative (Details) $ in Thousands</t>
        </is>
      </c>
      <c r="B1" s="2" t="inlineStr">
        <is>
          <t>12 Months Ended</t>
        </is>
      </c>
    </row>
    <row r="2">
      <c r="B2" s="2" t="inlineStr">
        <is>
          <t>Dec. 31, 2032USD ($)</t>
        </is>
      </c>
    </row>
    <row r="3">
      <c r="A3" s="4" t="inlineStr">
        <is>
          <t>Forecast</t>
        </is>
      </c>
    </row>
    <row r="4">
      <c r="A4" s="4" t="inlineStr">
        <is>
          <t>Annual rent amount after lease completion</t>
        </is>
      </c>
      <c r="B4" s="6"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USD ($) $ / shares in Units, $ in Millions</t>
        </is>
      </c>
      <c r="B1" s="2" t="inlineStr">
        <is>
          <t>Aug. 26, 2020</t>
        </is>
      </c>
      <c r="C1" s="2" t="inlineStr">
        <is>
          <t>Jun. 30, 2020</t>
        </is>
      </c>
      <c r="D1" s="2" t="inlineStr">
        <is>
          <t>Mar. 31, 2020</t>
        </is>
      </c>
      <c r="E1" s="2" t="inlineStr">
        <is>
          <t>Jun. 30, 2019</t>
        </is>
      </c>
      <c r="F1" s="2" t="inlineStr">
        <is>
          <t>Mar. 31, 2019</t>
        </is>
      </c>
    </row>
    <row r="2">
      <c r="A2" s="4" t="inlineStr">
        <is>
          <t>Common unitholders and general partner [Member]</t>
        </is>
      </c>
    </row>
    <row r="3">
      <c r="A3" s="3" t="inlineStr">
        <is>
          <t>Subsequent Event [Line Items]</t>
        </is>
      </c>
    </row>
    <row r="4">
      <c r="A4" s="4" t="inlineStr">
        <is>
          <t>Distribution per Unit</t>
        </is>
      </c>
      <c r="C4" s="6" t="n">
        <v>0</v>
      </c>
      <c r="D4" s="7" t="n">
        <v>0.45</v>
      </c>
      <c r="E4" s="7" t="n">
        <v>0.45</v>
      </c>
      <c r="F4" s="7" t="n">
        <v>0.45</v>
      </c>
    </row>
    <row r="5">
      <c r="A5" s="4" t="inlineStr">
        <is>
          <t>Subsequent Event [Member]</t>
        </is>
      </c>
    </row>
    <row r="6">
      <c r="A6" s="3" t="inlineStr">
        <is>
          <t>Subsequent Event [Line Items]</t>
        </is>
      </c>
    </row>
    <row r="7">
      <c r="A7" s="4" t="inlineStr">
        <is>
          <t>Distribution per Unit</t>
        </is>
      </c>
      <c r="B7" s="7" t="n">
        <v>0.45</v>
      </c>
    </row>
    <row r="8">
      <c r="A8" s="4" t="inlineStr">
        <is>
          <t>Dividends, Preferred Stock</t>
        </is>
      </c>
      <c r="B8" s="10"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Nature of Business Natural Resource Partners L.P. (the "Partnership") engages principally in the business of owning, managing and leasing a diversified portfolio of mineral properties in the United States, including interests in coal and other natural resources and owns a non-controlling 49% interest in Ciner Wyoming LLC ("Ciner Wyoming"), a trona ore mining and soda ash production business. The Partnership is organized into two operating segments further described in Note 5. Segment Information .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These financial statements should be read in conjunction with the financial statements for the year ended December 31, 2019 and notes thereto included in the Partnership's Annual Report on Form 10-K, which was filed with the SEC on February 27, 2020. Recently Adopted Accounting Standards Credit Losses On January 1, 2020, the Partnership adopted ASU No. 2016-13, Financial Instruments—Credit Losses (Topic 326), and all the related amendments ("the new credit loss standard"). The Partnership recognized a $3.9 million cumulative effect of adoption in the opening balance of partners' capital on January 1, 2020 as a result of the adoption of the new credit loss standard. See Note 15. Credit Losses for more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General Partner [Member]</t>
        </is>
      </c>
    </row>
    <row r="3">
      <c r="A3" s="4" t="inlineStr">
        <is>
          <t>Cumulative Effect of New Accounting Principle in Period of Adoption</t>
        </is>
      </c>
      <c r="B3" s="4" t="inlineStr">
        <is>
          <t>us-gaap_CumulativeEffectOfNewAccountingPrincipleInPeriodOfAdoption</t>
        </is>
      </c>
      <c r="C3" s="6" t="n">
        <v>-78000</v>
      </c>
    </row>
    <row r="4">
      <c r="A4" s="4" t="inlineStr">
        <is>
          <t>Common Stock [Member] | Common unitholders [Member]</t>
        </is>
      </c>
    </row>
    <row r="5">
      <c r="A5" s="4" t="inlineStr">
        <is>
          <t>Cumulative Effect of New Accounting Principle in Period of Adoption</t>
        </is>
      </c>
      <c r="B5" s="4" t="inlineStr">
        <is>
          <t>us-gaap_CumulativeEffectOfNewAccountingPrincipleInPeriodOfAdoption</t>
        </is>
      </c>
      <c r="C5" s="6" t="n">
        <v>-383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s from Contracts with Customers The following table presents the Partnership's Coal Royalty and Other segment revenues by major source: For the Three Months Ended For the Six Months Ended June 30, (In thousands) 2020 2019 2020 2019 Coal royalty revenues (1) $ 10,847 $ 30,703 $ 29,949 $ 62,834 Production lease minimum revenues (1) 8,485 15,879 9,287 18,579 Minimum lease straight-line revenues (1) 4,987 3,854 8,796 7,170 Property tax revenues 761 1,377 2,360 2,810 Wheelage revenues 1,584 1,945 3,788 3,360 Coal overriding royalty revenues 683 3,999 2,005 7,974 Lease amendment revenues 890 4,414 1,733 5,185 Aggregates royalty revenues 271 1,237 847 2,701 Oil and gas royalty revenues 2,742 482 3,845 2,201 Other revenues 416 726 489 1,304 Coal royalty and other revenues $ 31,666 $ 64,616 $ 63,099 $ 114,118 Transportation and processing services revenues (2) 1,938 5,274 4,447 10,875 Total coal royalty and other segment revenues $ 33,604 $ 69,890 $ 67,546 $ 124,993 (1) Effective January 1, 2020, certain revenues previously classified as coal royalty revenues are classified as production lease minimum revenues or minimum lease straight-line revenues due to contract modifications to certain leases that fixed consideration paid to the Partnership over a two year period. (2) Transportation and processing services revenues from contracts with customers as defined under ASC 606 was $1.3 million and $2.6 million for the three months ended June 30, 2020 and 2019, respectively and $2.5 million and $5.6 million for the six months ended June 30, 2020 and 2019, respectively. The remaining transportation and processing services revenues of $0.7 million and $2.6 million for the three months ended June 30, 2020 and 2019, respectively, and $2.0 million and $5.3 million or the six months ended June 30, 2020 and 2019, respectively, related to other NRP-owned infrastructure leased to and operated by third-party operators accounted for under other guidance. See Note 14 . Financing Transaction for more information. The following table details the Partnership's Coal Royalty and Other segment receivables and liabilities resulting from contracts with customers: June 30, December 31, (In thousands) 2020 2019 Receivables Accounts receivable, net $ 19,375 $ 27,915 Prepaid expenses and other, net (1) 5,909 90 Contract liabilities Current portion of deferred revenue $ 8,857 $ 4,608 Deferred revenue 53,431 47,213 (1) Prepaid expenses and other, net includes notes receivable from contracts with customers. The following table shows the activity related to the Partnership's Coal Royalty and Other segment deferred revenue: For the Six Months Ended June 30, (In thousands) 2020 2019 Balance at beginning of period (current and non-current) $ 51,821 $ 52,553 Increase due to minimums and lease amendment fees 42,611 29,776 Recognition of previously deferred revenue (32,144) (32,460) Balance at end of period (current and non-current) $ 62,288 $ 49,869 The Partnership's non-cancelable annual minimum payments due under the lease terms of its coal and aggregates royalty and overriding royalty leases are as follows as of June 30, 2020 (in thousands): Lease Term (1) Weighted Average Remaining Years Annual Minimum Payments (2) 0 - 5 years 4.0 $ 15,233 5 - 10 years 6.1 7,478 10+ years 13.8 30,802 Total 9.5 $ 53,513 (1) Lease term does not include renewal periods. (2) Annual minimum payments do not include $40.0 million of annual fixed consideration owed to NRP in 2020 and 2021 resulting from contract modifications entered into during the second quarter of 2020. Additionally, $5.0 million of this $40.0 million annual fixed consideration amount relates to a coal infrastructure lease that is accounted for as a financing transaction. See Note 14. Financing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Unit Distributions</t>
        </is>
      </c>
      <c r="B1" s="2" t="inlineStr">
        <is>
          <t>6 Months Ended</t>
        </is>
      </c>
    </row>
    <row r="2">
      <c r="B2" s="2" t="inlineStr">
        <is>
          <t>Jun. 30, 2020</t>
        </is>
      </c>
    </row>
    <row r="3">
      <c r="A3" s="3" t="inlineStr">
        <is>
          <t>Equity [Abstract]</t>
        </is>
      </c>
    </row>
    <row r="4">
      <c r="A4" s="4" t="inlineStr">
        <is>
          <t>Common and Preferred Unit Distributions</t>
        </is>
      </c>
      <c r="B4" s="4" t="inlineStr">
        <is>
          <t>Common and Preferred Unit Distributions The Partnership makes cash distributions to common and preferred unitholders on a quarterly basis, subject to approval by the Board of Directors of GP Natural Resource Partners LLC (the "Board of Directors"). NRP recognizes both common unit and preferred unit distributions on the date the distribution is declared. Distributions made on the common units and the general partner's general partner ("GP") interest are made on a pro-rata basis in accordance with their relative percentage interests in the Partnership. The general partner is entitled to receive 2% of such distributions. Income (loss) available to common unitholders and the general partner is reduced by preferred unit distributions that accumulated during the period. NRP reduced net income (loss) available to common unitholders and the general partner by $7.6 million and $7.5 million during the three months ended June 30, 2020 and 2019, respectively, and $15.1 million and $15.0 million during the six months ended June 30, 2020 and 2019, respectively, as a result of accumulated preferred unit distributions earned during the period. In May 2020, the Partnership paid in kind one-half of the preferred unit distribution related to the three months ended March 31, 2020, and then redeemed all of these outstanding paid in kind preferred units on June 30, 2020. The following table shows the cash distributions declared and paid to common and preferred unitholders during the six months ended June 30, 2020 and 2019, respectively: Common Units Preferred Units Date Paid Period Covered by Distribution Distribution per Unit Total Distribution (1) (In thousands) Distribution per Unit Total Distribution (1) (In thousands) 2020 February 2020 October 1 - December 31, 2019 $ 0.45 $ 5,630 $ 30.00 $ 7,500 May 2020 January 1 - March 31, 2020 — — 15.00 3,750 June 2020 January 1 - March 31, 2020 — — 15.45 3,863 2019 February 2019 October 1 - December 31, 2018 $ 0.45 $ 5,625 $ 30.00 $ 7,500 May 2019 January 1 - March 31, 2019 0.45 5,630 30.00 7,500 May 2019 (2) Special Distribution 0.85 10,635 — — (1) Totals include the amount paid to NRP's general partner in accordance with the general partner's 2% general partner interest. (2) The special distribution of $0.85 per common unit was made to cover the common unitholders’ tax liability resulting from the sale of NRP’s construction aggregates business in December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35:26Z</dcterms:created>
  <dcterms:modified xmlns:dcterms="http://purl.org/dc/terms/" xmlns:xsi="http://www.w3.org/2001/XMLSchema-instance" xsi:type="dcterms:W3CDTF">2020-08-07T18:35:26Z</dcterms:modified>
</cp:coreProperties>
</file>